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tockh" sheetId="5" r:id="rId5"/>
    <s:sheet name="Statements of Cash Flows" sheetId="6" r:id="rId6"/>
    <s:sheet name="Organization, Description of Bu" sheetId="7" r:id="rId7"/>
    <s:sheet name="Summary of Significant Accounti" sheetId="8" r:id="rId8"/>
    <s:sheet name="Derivative Liability" sheetId="9" r:id="rId9"/>
    <s:sheet name="Convertible Notes Payable and N" sheetId="10" r:id="rId10"/>
    <s:sheet name="Obligations to ASC Recap, LLC" sheetId="11" r:id="rId11"/>
    <s:sheet name="Settlement with IBC Funds, LLC" sheetId="12" r:id="rId12"/>
    <s:sheet name="Stockholders' Deficit" sheetId="13" r:id="rId13"/>
    <s:sheet name="Income Taxes" sheetId="14" r:id="rId14"/>
    <s:sheet name="Related Party Transactions" sheetId="15" r:id="rId15"/>
    <s:sheet name="Subsequent Events" sheetId="16" r:id="rId16"/>
    <s:sheet name="Summary of Significant Accoun17" sheetId="17" r:id="rId17"/>
    <s:sheet name="Summary of Significant Accoun18" sheetId="18" r:id="rId18"/>
    <s:sheet name="Derivative Liability (Tables)" sheetId="19" r:id="rId19"/>
    <s:sheet name="Convertible Notes Payable and20" sheetId="20" r:id="rId20"/>
    <s:sheet name="Obligations to ASC Recap, LLC (" sheetId="21" r:id="rId21"/>
    <s:sheet name="Stockholders' Deficit (Tables)" sheetId="22" r:id="rId22"/>
    <s:sheet name="Income Taxes (Tables)" sheetId="23" r:id="rId23"/>
    <s:sheet name="Organization, Description of 24" sheetId="24" r:id="rId24"/>
    <s:sheet name="Summary of Significant Accoun25" sheetId="25" r:id="rId25"/>
    <s:sheet name="Summary of Significant Accoun26" sheetId="26" r:id="rId26"/>
    <s:sheet name="Summary Of Significant Accoun27" sheetId="27" r:id="rId27"/>
    <s:sheet name="Derivative Liability (Details N" sheetId="28" r:id="rId28"/>
    <s:sheet name="Derivative Liability - Schedule" sheetId="29" r:id="rId29"/>
    <s:sheet name="Derivative Liability - Schedu30" sheetId="30" r:id="rId30"/>
    <s:sheet name="Convertible Notes Payable and31" sheetId="31" r:id="rId31"/>
    <s:sheet name="Convertible Notes Payable and32" sheetId="32" r:id="rId32"/>
    <s:sheet name="Obligations to ASC Recap, LLC33" sheetId="33" r:id="rId33"/>
    <s:sheet name="Obligations to ASC Recap, LLC -" sheetId="34" r:id="rId34"/>
    <s:sheet name="Obligations to ASC Recap, LLC35" sheetId="35" r:id="rId35"/>
    <s:sheet name="Obligations to ASC Recap, LLC36" sheetId="36" r:id="rId36"/>
    <s:sheet name="Settlement with IBC Funds, LLC " sheetId="37" r:id="rId37"/>
    <s:sheet name="Stockholders' Deficit (Details " sheetId="38" r:id="rId38"/>
    <s:sheet name="Stockholders' Deficit - Summary" sheetId="39" r:id="rId39"/>
    <s:sheet name="Stockholders' Deficit - Summa40" sheetId="40" r:id="rId40"/>
    <s:sheet name="Stockholders' Deficit - Summa41" sheetId="41" r:id="rId41"/>
    <s:sheet name="Income Tax (Details Narrative)" sheetId="42" r:id="rId42"/>
    <s:sheet name="Income Taxes - Summary of Defer" sheetId="43" r:id="rId43"/>
    <s:sheet name="Income Taxes - Schedule of Effe" sheetId="44" r:id="rId44"/>
    <s:sheet name="Income Taxes - Schedule of Ef45" sheetId="45" r:id="rId45"/>
    <s:sheet name="Related Party Transactions (Det" sheetId="46" r:id="rId46"/>
    <s:sheet name="Subsequent Events (Details Narr" sheetId="47" r:id="rId47"/>
  </s:sheets>
  <s:definedNames/>
  <s:calcPr calcId="124519" calcMode="auto" fullCalcOnLoad="1"/>
</s:workbook>
</file>

<file path=xl/sharedStrings.xml><?xml version="1.0" encoding="utf-8"?>
<sst xmlns="http://schemas.openxmlformats.org/spreadsheetml/2006/main" uniqueCount="474">
  <si>
    <t>Document and Entity Information - USD ($)</t>
  </si>
  <si>
    <t>12 Months Ended</t>
  </si>
  <si>
    <t>Jun. 30, 2016</t>
  </si>
  <si>
    <t>Oct. 13, 2016</t>
  </si>
  <si>
    <t>Dec. 31, 2015</t>
  </si>
  <si>
    <t>Document And Entity Information</t>
  </si>
  <si>
    <t>Entity Registrant Name</t>
  </si>
  <si>
    <t>NuSTATE ENERGY HOLDINGS, INC.</t>
  </si>
  <si>
    <t>Entity Central Index Key</t>
  </si>
  <si>
    <t>Document Type</t>
  </si>
  <si>
    <t>10-K</t>
  </si>
  <si>
    <t>Document Period End Date</t>
  </si>
  <si>
    <t>Jun. 30,
		2016</t>
  </si>
  <si>
    <t>Amendment Flag</t>
  </si>
  <si>
    <t>false</t>
  </si>
  <si>
    <t>Current Fiscal Year End Date</t>
  </si>
  <si>
    <t>--06-30</t>
  </si>
  <si>
    <t>Entity a Well-known Seasoned Issuer</t>
  </si>
  <si>
    <t>No</t>
  </si>
  <si>
    <t>Entity a Voluntary Filer</t>
  </si>
  <si>
    <t>Entity's Current Reporting Status</t>
  </si>
  <si>
    <t>Yes</t>
  </si>
  <si>
    <t>Entity Filer Category</t>
  </si>
  <si>
    <t>Smaller Reporting Company</t>
  </si>
  <si>
    <t>Entity Public Float</t>
  </si>
  <si>
    <t>Entity Common Stock, Shares Outstanding</t>
  </si>
  <si>
    <t>Trading Symbol</t>
  </si>
  <si>
    <t>NSEH</t>
  </si>
  <si>
    <t>Document Fiscal Period Focus</t>
  </si>
  <si>
    <t>FY</t>
  </si>
  <si>
    <t>Document Fiscal Year Focus</t>
  </si>
  <si>
    <t>Balance Sheets - USD ($)</t>
  </si>
  <si>
    <t>Jun. 30, 2015</t>
  </si>
  <si>
    <t>Current assets:</t>
  </si>
  <si>
    <t>Cash</t>
  </si>
  <si>
    <t>Total current assets</t>
  </si>
  <si>
    <t>Total assets</t>
  </si>
  <si>
    <t>Current liabilities:</t>
  </si>
  <si>
    <t>Accounts payable and accrued expenses</t>
  </si>
  <si>
    <t>Accrued compensation</t>
  </si>
  <si>
    <t>Accrued interest</t>
  </si>
  <si>
    <t>Settlement due to ASC Recap LLC</t>
  </si>
  <si>
    <t xml:space="preserve"> </t>
  </si>
  <si>
    <t>Convertible notes payable to ASC Recap LLC</t>
  </si>
  <si>
    <t>Convertible notes payable, net of discount of $108,750 and $0, respectively</t>
  </si>
  <si>
    <t>Notes payable</t>
  </si>
  <si>
    <t>Derivative liabilities</t>
  </si>
  <si>
    <t>Total current liabilities</t>
  </si>
  <si>
    <t>Stockholders' deficit:</t>
  </si>
  <si>
    <t>Common stock, $0.0001 par value, 250,000,000 shares authorized: 5,654,179 shares and 1,451,303 shares issued and outstanding at June 30, 2016 and 2015, respectively (See Note 7)</t>
  </si>
  <si>
    <t>Additional paid in capital</t>
  </si>
  <si>
    <t>Accumulated deficit</t>
  </si>
  <si>
    <t>Total stockholders' deficit</t>
  </si>
  <si>
    <t>Total liabilities and stockholders' deficit</t>
  </si>
  <si>
    <t>Series A Preferred Stock [Member]</t>
  </si>
  <si>
    <t>Preferred stock value</t>
  </si>
  <si>
    <t>Series B Preferred Stock [Member]</t>
  </si>
  <si>
    <t>Series C Preferred Stock [Member]</t>
  </si>
  <si>
    <t>Series D Preferred Stock [Member]</t>
  </si>
  <si>
    <t>Series E Preferred Stock [Member]</t>
  </si>
  <si>
    <t>Series F Preferred Stock [Member]</t>
  </si>
  <si>
    <t>Series G Preferred Stock [Member]</t>
  </si>
  <si>
    <t>Series H Preferred Stock [Member]</t>
  </si>
  <si>
    <t>Series I Preferred Stock [Member]</t>
  </si>
  <si>
    <t>Series J Preferred Stock [Member]</t>
  </si>
  <si>
    <t>Series Y Preferred Stock [Member]</t>
  </si>
  <si>
    <t>Balance Sheets (Parenthetical) - USD ($)</t>
  </si>
  <si>
    <t>Discount of convertible notes payable</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 USD ($)</t>
  </si>
  <si>
    <t>Income Statement [Abstract]</t>
  </si>
  <si>
    <t>Net revenues</t>
  </si>
  <si>
    <t>Operating expenses:</t>
  </si>
  <si>
    <t>Selling, general and administrative</t>
  </si>
  <si>
    <t>Total operating expenses</t>
  </si>
  <si>
    <t>Loss from operations</t>
  </si>
  <si>
    <t>Other income (expense)</t>
  </si>
  <si>
    <t>Gain (loss) on change in fair value of derivative liabilities</t>
  </si>
  <si>
    <t>Derivative liability expense</t>
  </si>
  <si>
    <t>Interest expense</t>
  </si>
  <si>
    <t>Gain (loss) on restructuring of debt</t>
  </si>
  <si>
    <t>Loss on debt settlement</t>
  </si>
  <si>
    <t>Total other income (expense)</t>
  </si>
  <si>
    <t>Net income (loss)</t>
  </si>
  <si>
    <t>WEIGHTED AVERAGE COMMON SHARES</t>
  </si>
  <si>
    <t>Basic</t>
  </si>
  <si>
    <t>Diluted</t>
  </si>
  <si>
    <t>NET (LOSS) INCOME PER COMMON SHARE -BASIC:</t>
  </si>
  <si>
    <t>NET (LOSS) INCOME PER COMMON SHARE -DILUTED:</t>
  </si>
  <si>
    <t>Statements of Changes in Stockholders' Deficit - USD ($)</t>
  </si>
  <si>
    <t>Common Stock [Member]</t>
  </si>
  <si>
    <t>Additional Paid-In Capital [Member]</t>
  </si>
  <si>
    <t>Accumulated Deficit [Member]</t>
  </si>
  <si>
    <t>Total</t>
  </si>
  <si>
    <t>Balance at Jun. 30, 2014</t>
  </si>
  <si>
    <t>Balance, shares at Jun. 30, 2014</t>
  </si>
  <si>
    <t>Issuance of common stock to IBC</t>
  </si>
  <si>
    <t>Issuance of common stock to IBC, shares</t>
  </si>
  <si>
    <t>Issuance of common stock to partially satisfy payable to ASC Recap, LLC</t>
  </si>
  <si>
    <t>Issuance of common stock to partially satisfy payable to ASC Recap, LLC, shares</t>
  </si>
  <si>
    <t>Net income for the year ended</t>
  </si>
  <si>
    <t>Balance at Jun. 30, 2015</t>
  </si>
  <si>
    <t>Balance, shares at Jun. 30, 2015</t>
  </si>
  <si>
    <t>Shares issued as compensation</t>
  </si>
  <si>
    <t>Shares issued as compensation, shares</t>
  </si>
  <si>
    <t>Shares issued in exchange for accrued compensation</t>
  </si>
  <si>
    <t>Shares issued in exchange for accrued compensation, shares</t>
  </si>
  <si>
    <t>Shares exchanged for Series A</t>
  </si>
  <si>
    <t>Shares exchanged for Series A, shares</t>
  </si>
  <si>
    <t>Shares issued in exchange for cash</t>
  </si>
  <si>
    <t>Shares issued in exchange for cash, shares</t>
  </si>
  <si>
    <t>Shares issued in exchange for Series Y</t>
  </si>
  <si>
    <t>Shares issued in exchange for Series Y, shares</t>
  </si>
  <si>
    <t>Shares issued for notes payable</t>
  </si>
  <si>
    <t>Shares issued for notes payable, shares</t>
  </si>
  <si>
    <t>Adjust for change in par value</t>
  </si>
  <si>
    <t>Balance at Jun. 30, 2016</t>
  </si>
  <si>
    <t>Balance, shares at Jun. 30, 2016</t>
  </si>
  <si>
    <t>Statements of Cash Flows - USD ($)</t>
  </si>
  <si>
    <t>Cash flows from operating activities:</t>
  </si>
  <si>
    <t>Adjustments to reconcile net income (loss) to net cash used in operating activities:</t>
  </si>
  <si>
    <t>Amortization of debt discount</t>
  </si>
  <si>
    <t>Stock based compensation</t>
  </si>
  <si>
    <t>(Gain) on restructuring of debt</t>
  </si>
  <si>
    <t>(Gain) loss on change in fair value of derivative liabilities</t>
  </si>
  <si>
    <t>Changes in operating assets and liabilities</t>
  </si>
  <si>
    <t>Net cash used in operating activities</t>
  </si>
  <si>
    <t>Cash flows from financing activities:</t>
  </si>
  <si>
    <t>Repayment of notes payable</t>
  </si>
  <si>
    <t>Proceed from sale of preferred stock</t>
  </si>
  <si>
    <t>Proceeds from short term note payable</t>
  </si>
  <si>
    <t>Proceeds from convertible notes payable</t>
  </si>
  <si>
    <t>Net cash provided by financing activities</t>
  </si>
  <si>
    <t>Net increase (decrease) in cash</t>
  </si>
  <si>
    <t>Cash at beginning of year</t>
  </si>
  <si>
    <t>Cash at end of year</t>
  </si>
  <si>
    <t>SUPPLEMENTAL DISCLOSURE OF CASH FLOW INFORMATION:</t>
  </si>
  <si>
    <t>Interest</t>
  </si>
  <si>
    <t>Income taxes</t>
  </si>
  <si>
    <t>Issuance of common stock for conversion of debt</t>
  </si>
  <si>
    <t>Issuance of common stock to settle liability to IBC Funds</t>
  </si>
  <si>
    <t>Issuance of common stock to satisfy accrued compensation</t>
  </si>
  <si>
    <t>Issuance of common stock to partially satisfy settlement payable to ASC Recap</t>
  </si>
  <si>
    <t>Organization, Description of Business and Going Concern</t>
  </si>
  <si>
    <t>Accounting Policies [Abstract]</t>
  </si>
  <si>
    <t>NOTE 1: ORGANIZATION, DESCRIPTION
OF BUSINESS AND GOING CONCERN NuState Energy Holdings, Inc. , The accompanying financial statements
have been prepared on a going concern basis. The Company had a loss from operations of $720,000 and had net cash used in operating
activities of approximately $424,000 during the year ended June 30, 2016 and had a working capital deficit of approximately $4,500,000
and an accumulated deficit of $41,540,000 at June 30, 2016. These factors raise substantial doubt about the Company’s
ability to continue as a going concern. The Company's ability to continue as a going concern is dependent upon its ability to obtain
the necessary financing to meet its obligations and repay its liabilities arising from normal business operations when they come
due, to fund possible future acquisitions, and to generate profitable operations in the future. Management plans to provide for
the Company’s capital requirements by continuing to issue additional equity and debt securities. The outcome of these matters
cannot be predicted at this time and there are no assurances that, if achieved, the Company will have sufficient funds to execute
its business plan or generate positive operating results. The financial statements do not include any adjustments that might result
from the outcome of this uncertainty.</t>
  </si>
  <si>
    <t>Summary of Significant Accounting Policies</t>
  </si>
  <si>
    <t xml:space="preserve">NOTE 2: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Black-Scholes-Merton derivative liability
valuation methods, such as expected volatility, risk-free interest rate, and expected dividend rate and in the valuation allowance
of deferred tax assets. Cash and Cash Equivalents The Company considers all highly liquid,
temporary, cash equivalents with an original maturity of three months or less when purchased, to be cash equivalents. The Company
had no cash equivalents during the years ended June 30, 2016 and 2015. Concentration of Credit Risks The Company is subject to a concentration
of credit risk from cash. The Company’s cash account is
held at a financial institution and is insured by the Federal Deposit Insurance Corporation, or FDIC, up to $250,000. During the
years ended June 30, 2016 and 2015, the Company had not reached a bank balance exceeding the FDIC insurance limit. Derivative Liabilities The Company assessed the classification
of its derivative financial instruments as of June 30, 2016 and 2015,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During the year ended June 30, 2016
and 2015, the Company had notes payable outstanding in which the conversion rate was variable and undeterminable. Accordingly,
the Company has recognized a derivative liability in connection with such instruments. The Company uses judgment in determining
the fair value of derivative liabilities at the date of issuance and at every balance sheet thereafter and in determining which
valuation method is most appropriate for the instrument (e.g., Black-Scholes-Merton), the expected volatility, the implied risk
free interest rate, as well as the expected dividend rate, if any. 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s derivative liability
is classified as Level 3 financial instrument. Additional Disclosures Regarding
Fair Value Measurements The carrying value of cash, accounts
payable and accrued expenses, accrued compensation, notes payable and convertible promissory notes payable, approximate their fair
value due to the short maturity of these items or the use of market interest rates. 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During fiscal years 2014 the Company’s
issued convertible securities with variable conversion provisions that resulted in derivative liabilities.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 Share-Based Payments The Company accounts for stock-based
compensation in accordance with ASC Topic 718, “Compensation - Stock Compensation”.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Black-Scholes-Merton,
or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Segment Reporting The Company operates in one business
segment which technologies are providing pertinent, real-time information to the worldwide transportation and security industries. Recent Accounting Pronouncements Recent accounting pronouncements have
been issued but deemed by management to be outside the scope of relevance to the Company. As an emerging growth company, we have
elected to use the exemption provided for in the Jumpstart Our Business Startups Act or JOBS Act allowing us to delay the adoption
of new or revised accounting standards that have different effective dates for public and private companies until those standards
apply to private companies pursuant to Section 102(b)(1) of the Act. 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the dilutive Common Stock
share equivalents outstanding during the period. Dilutive Common Stock share equivalents consist of shares issuable upon the exercise
of stock options and warrants (calculated using the modified-treasury stock method) and conversion of other securities such as
convertible debt or convertible preferred stock. Potential common shares includable in the computation of fully-diluted per-share
results are not presented in the financial statements for the year ended June 30, 2016, as their effect would be anti-dilutive.
Share amounts reflect the 1500:1 reverse stock split which was effective as of June 16, 2016.
For the Years ended June 30,
2016 2015
Numerator:
Net loss from operations $ (719,868 ) $ (358,656 )
Interest expense (456,546 ) (310,864 )
Loss on settlement of debt (12,135 ) (339,421 )
Gain (loss) on restructuring of debt 1,897,927 (11,928 )
Gain (loss) on change in fair value of derivative liabilities 189,712 60,481
Numerator for basic earnings per share- net income (loss) $ 634,090 $ (960,388 )
Denominator:
Denominator for basic earnings per share-weighted average shares 4,087,739 1,052,898
Effect of dilutive securities-when applicable:
Convertible promissory notes 50,238,846 2,617,285
Preferred Stock 13,759 44,069
Warrants - -
Denominator for diluted earnings per share--adjusted weighted-average shares and assumed conversions 54,340,344 3,714,252
Earnings (loss) per share Basic: $ 0.15 $ (0.91 )
Earnings (loss) per share Diluted: $ 0.01 $ (0.91 ) The weighted-average potentially dilutive common share equivalents
outstanding at June 30, 2016 and 2015 are as follows:
2016 2015
Series A Preferred Stock 9,329 -
Series B Preferred Stock 4,430 1,995
Series C Preferred Stock - 22
Series D Preferred Stock - 12,667
Series F Preferred Stock - 17,130
Series H Preferred Stock - 1,864
Series I Preferred Stock - 10,000
Series J Preferred Stock - 333
Series Y Preferred Stock - 58
Convertible notes payable 50,238,846 2,617,285
Warrants - -
Total 50,252,605 2,661,354 </t>
  </si>
  <si>
    <t>Derivative Liability</t>
  </si>
  <si>
    <t>Derivative Instruments and Hedging Activities Disclosure [Abstract]</t>
  </si>
  <si>
    <t xml:space="preserve">NOTE 3: DERIVATIVE LIABILITY The Company accounts for the embedded
conversion features included in its convertible instruments as derivative liabilities. The aggregate fair value of derivative liabilities
at June 30, 2016 and 2015 amounted to $636,096 and $295,808, respectively. For the year ended June 30, 2016, the Company recorded
a gain on the change in fair value of derivative liabilities of $189,712. For the year ended June 30, 2015, the Company recorded
a gain on the change in derivative liability of $60,481. At each measurement date, the fair value of the embedded conversion features
was based on the Black-Scholes-Merton method using the following assumptions:
Year Ended June 30,
2016 2015
Effective Exercise price 0.0035 – 0.00477 0.075
Effective Market price 0.0073 0.15
Volatility 497% - 703% 465%
Risk-free interest 0.13% 0.1%
Terms 14 - 365 days 252 - 365 days
Expected dividend rate 0% 0% Changes in the derivative liabilities
during the years ended June 30, 2016 and 2015 are as follows:
Derivative liabilities at June 30, 2014 $ 356,289
Gain on change in fair value of derivative liability, recognized as other income (60,481 )
Derivative liability at June 30, 2015 295,808
Derivative liability expense 265,000
Original discount on convertible notes payable charged to derivative liability 265,000
Gain on change in fair value of derivative liability, recognized as other expense (189,712 )
Derivative liabilities at June 30, 2016 $ 636,096 </t>
  </si>
  <si>
    <t>Convertible Notes Payable and Note Payable</t>
  </si>
  <si>
    <t>Debt Disclosure [Abstract]</t>
  </si>
  <si>
    <t>NOTE 4: CONVERTIBLE NOTES PAYABLE
AND NOTE PAYABLE Convertible Notes Payable At June 30, 2016 and June 30, 2015 convertible debentures
consisted of the following:
June 30,
2016 2015
Convertible notes payable $ 1,609,349 $ 1,421,730
Discount on convertible notes (108,750 ) -
Convertible notes payable to ASC Recap 147,965 150,000
Total $ 1,648,564 $ 1,571,730 The Company had convertible promissory
notes aggregating approximately $1.6 million and $1.6 million at June 30, 2016 and June 30, 2015, respectively. The
related accrued interest amounted to approximately $1,037,000 and $754,000 million at June 30, 2016 and June 30, 2015, respectively. The
convertible notes payable bear interest at rates ranging from 10% to 18% per annum. The convertible notes are generally convertible,
at the holders’ option, at rates ranging from $0.00125 to $0.0267 per share. At June 30, 2016, approximately $1.6 million
of convertible promissory notes had matured, are in default, and remain unpaid. On July 22, 2013 and May 6, 2014, the
Company issued to ASC Recap LLC (“ASC”), in connection with the Company’s settlement with ASC of up to approximately
$2.5 million in liabilities of the Company, two convertible promissory notes with principal amounts of $25,000 and $125,000, respectively.
The July 22, 2013 note matured on March 31, 2014 and remains unpaid and in default. The May 6, 2014 note matured on May 6, 2015,
is in default, and remains unpaid. The notes are convertible into the common stock of the Company at any time at a conversion price
equal to 50% of the lowest closing bid price of our common stock for the twenty days prior to conversion. Notes Payable The Company had promissory notes aggregating
$240,241 and $90,241 at June 30, 2016 and June 30, 2015, respectively. The related accrued interest amounted to approximately $200,000
and $25,000 at June 30, 2016 and June 30, 2015, respectively. The notes payable bear interest at rates ranging from 0% to 16% per
annum and are payable monthly. All promissory notes outstanding as of June 30, 2016 have matured, are in default, and remain unpaid. Transactions The Company generated proceeds of $315,000
from the issuance of convertible promissory notes with interest rates of 18% during fiscal 2016, and $25,000 from the issuance
of a short term note payable, with an interest rate of 0% during fiscal 2016. The Company generated proceeds of $185,000
from the issuance of convertible promissory notes with interest rates of 18% during fiscal 2015. The Company recognized interest expense
of approximately $292,000 and $311,000 during fiscal 2016 and 2015, respectively.</t>
  </si>
  <si>
    <t>Obligations to ASC Recap, LLC</t>
  </si>
  <si>
    <t>Commitments and Contingencies Disclosure [Abstract]</t>
  </si>
  <si>
    <t>NOTE
5: OBLIGATIONS TO ASC RECAP, LLC In
July, 2013, certain of the Company’s creditors showed interest in selling their claims against the Company to ASC Recap,
LLC (“ASC”); this group also included both current and past management of the Company. This led to the Company signing
a Liability Purchase Agreement with ASC on July 23, 2013. This Agreement required the Company to issue common shares within five
business days of each purchase at a 25% discount from the market price to ASC in amounts equal to the claims purchased from the
Company’s creditors. In addition, under the terms of the Agreement, the Company issued a $25,000 non-interest bearing convertible
promissory note to ASC, as described in Note 4. ASC
signed a series of Claim Purchase Agreements with certain creditors of the Company to purchase their claims against the Company
totaling $2,531,565. These claims consisted of notes payable, convertible notes payable, vendor payables and accrued compensation
to the Company’s CEO and to a related party. The Claim Purchase Agreements required ASC to settle the creditors’ claims
against the Company for a total of $1,305,996. Each Claim Purchase Agreement stipulated that ASC would pay each creditor the agreed-upon
amount in up to twelve (12) monthly installments. In
January, 2014, the Company had not issued any shares to ASC as required by the agreement. As a result, ASC filed a complaint in
Leon County, Florida demanding the prescribed issuance of shares from the Company for the purchased claims. A settlement agreement
was reached on February 6, 2014, and on March 12, 2014 ASC Recap filed a motion in Leon County, Florida which forced the Company
to comply. ASC Recap was awarded a $2,531,565 judgement which was to be paid by issuing free trading common stock at a 25% discount
from the market price. In addition, on May 6, 2014, the Company issued a $125,000 non-interest bearing convertible promissory
note to ASC, as described in Note 4. Between April and June of 2014, the Company issued to ASC 322,220,000 shares of common stock
with an aggregate market value of $365,308, which reduced the recorded liability by $273,981; in July of 2014, the Company issued
82,980,000 shares of common stock with an aggregate market value of $24,894 (see Note 6). An
analysis of the settlement liability due to ASC is as follows:
Total
creditor claims purchased by ASC - as ratified by the settlement agreement dated February 6, 2014 $ 2,531,565
Reduction of liability
by shares issued between April and June 2014:
Market value of 322,220,000
common shares issued $ 365,308
Less 25% discount
as per settlement agreement (91,327 ) (273,981 )
Cash Payments and
adjustments (50,599 )
Liability after issuances
of shares, cash payments, and adjustments 2,206,985
Add back the previous
reduction of liability by shares issued in consideration of ASC waiving its right to additional shares under the settlement
agreement 273,981
Liability as of June
30, 2014 agreed to by the Company and ASC 2,480,966
Increase in recorded
liability by the market value of 82,980,000 common shares issued during July 2014 24,894
Carrying value of
settlement liability due to ASC at June 30, 2014 2,505,860
Reduction of liability
by shares issued in September 2014:
Cash payments and
adjustments (133,347 )
Carrying value of
settlement liability due to ASC at June 30, 2015 $ 2,372,513
Transfer of liability
due to ASC to Original debt-holders (2,372,513 )
Carrying value of
settlement liability due to ASC at June 30, 2016 $ - The
transfer of liability due to ASC Recap consisted of the following:
Notes
payable $ 907,500
Accounts payable and
accrued liabilities 85,006
Accrued salaries 702,895
Loss on settlement
of ASC liability (12,135 )
Accrued interest payable 689,247
$ 2,372,513 The
Company ceased issuing shares upon discovering that ASC had failed to make its first payment to the creditors on time, did not
give verifiable reports to the creditors, or make regular monthly payments as specified in the Claim Purchase Agreement. A provision
in each Claim Purchase Agreement stipulated that the “Purchaser (ASC) shall not be obligated to pay any portion of the purchase
price in the event of a Default by the Company.” On August 13, 2015 ASC served the Company with a Notice of Default, which
per the Agreement, returns the unpaid balance owed to the creditors of the Company.</t>
  </si>
  <si>
    <t>Settlement with IBC Funds, LLC</t>
  </si>
  <si>
    <t>Settlement With Ibc Funds Llc</t>
  </si>
  <si>
    <t>NOTE 6: SETTLEMENT WITH IBC FUNDS,
LLC On October 9, 2014, we entered into
a Settlement Agreement with IBC Funds, LLC (“IBC’). This agreement was approved by the Manatee County, Florida Court
on October 10, 2014. Pursuant to the Settlement Agreement, the Company agreed to settle approximately $259,000 of outstanding accounts
payable and accrued expenses (the “IBC Claim Amount”) by issuing IBC 858,814 shares of its common stock at a price
per share equal to fifty percent of the lowest sales price of the common stock during the fifteen-day trading period preceding
the request of payment. In the event the Company was delinquent on issuance of the Company’s shares upon request by IBC,
the discount would be increased by five percent and by an additional five percent for each additional delinquency until all settlement
shares had been received. At no time could IBC and its affiliates collectively own more than 4.99% of the outstanding shares of
common stock. During October 2014, IBC paid an aggregate of $66,000 to various Company creditors. On February 12, 2015 IBC issued
a letter of default to the Company.</t>
  </si>
  <si>
    <t>Stockholders' Deficit</t>
  </si>
  <si>
    <t>Equity [Abstract]</t>
  </si>
  <si>
    <t>NOTE 7: STOCKHOLDERS’ DEFICIT Common Stock At June 30, 2016 the Company had 13,333,000
authorized common shares. On July 20, 2016 the Company increased its authorized common shares to 250,000,000. A summary of the issuance of shares
of Common Stock, related consideration and fair value of transaction, for the year ended June 30, 2015 was as follows:
Number of shares of common stock
Fair Value at Issuance
Fair Value at Issuance (per share)
Issuance of common shares to IBC (see Note 6) 572,667 $ 331,000 $ 0.578
Issuance of common shares to IBC (see Note 6) 286,247 $ 116,874 $ 0.408
Issuances in to partially satisfy settlement payable to ASC Recap, LLC 55,320 $ 24,894 $ 4.50 Issuances of Common Stock During 2016 During fiscal 2016 we issued shares of our common stock as
follows:
● On October 14, 2015, Ms. Roberton was issued 332,667 shares of common stock valued at $49,900, or $0.15 per share as a performance bonus pursuant to her employment agreement.
● On October 9, 2015, we issued 3,333,333 shares of our common stock, twenty-six shares of Series F preferred stock, with a stated value of $5,000 and a par value of $0.001 per share, and three shares of Series H Preferred Stock, with a stated value of $1,000 and a par value of $0.001 per share, to the Company’s current Chairman of the Board in consideration for his forgiveness of $633,000 in accrued compensation. Subsequently, in October 2015, these Series F and Series H preferred shares were exchanged for 532,000 shares of Series A preferred stock. Holders of Series A preferred shares are restricted from converting their shares to common stock for two years (the “Lock-Up Period”). After the Lock-Up Period, they may convert f our common stock is below $0.10 per share. Preferred Stock Series A and B issued and outstanding
shares of the Company’s preferred stock have a par value of $0.001. The Companies preferred shares Series C, D, F, H. I.
J. and Y were exchanged for shares of Series A preferred stock in November, 2015. These classes of shares were subsequently cancelled.
Issued and outstanding shares of Series C, D, F, H. I. J. and Y of the Company’s preferred stock had a par value of $0.01
per share. All classes rank(ed) prior to any class or series of the Company’s common stock as to the distribution of assets
upon liquidation, dissolution or winding up of the Company or as to the payment of dividends. All preferred stock shall have no
voting rights except if the subject of such vote would reduce the amount payable to the holders of preferred stock upon liquidation
or dissolution of the company and cancel and modify the conversion rights of the holders of preferred stock as defined in the certificate
of designations of the respective series of preferred stock. On October
14, 2015 a former Chairman of the Board of the Company was issued 80 shares of Series F preferred stock with a stated value of
$5,000 and a par value $0.001 per share, and 12 shares of Series H preferred stock, with a stated value of $1,000 and a par value
$0.001 per share in consideration for his forgiveness of $412,000 in accrued compensation. Subsequently, in October 2015, these
Series F and Series H shares were exchanged for 1,648,000 shares of Series A preferred stock. On October
28, 2015, preferred shareholders representing a majority of each series of our outstanding preferred stock, voted to cancel all
their shares of preferred stock in exchange for 11,181,340 shares of newly designated Series A preferred stock. The number of shares
of newly issued Series A preferred stock issued to each preferred shareholder was calculated by dividing the total stated value
of their preferred shares by $0.25. The holders of the Series A preferred shares are restricted from converting their shares to
common stock for two years (the “Lock-Up Period”). After the Lock-Up Period, they may convert up to one percent of
their Series A preferred shares into common shares on a one for one basis each month for four years (the “Leak-Out Period”).
However, the conversion price automatically reduces by 86% to $0.035 per share if our common stock is below $0.10 per share. At
the end of the Leak-Out Period, up to all of the remaining Series A preferred shares may be converted to common stock at the shareholders’
discretion.
Class Shares Cancelled Shares of Series A Issued
Series B (149,600 ) 2,992,000
Series C (332 ) 39,840
Series D (19 ) 1,900,000
Series F (234 ) 4,689,500
Series H (85 ) 340,000
Series I (30,000 ) 1,200,000
Series J (2 ) 20,000
Total 11,181,340 On October 28, 2015 the 87,000 shares
of Series Y preferred stock, owned by the Company’s former Chairman of the Board, were exchanged for 87,000 shares of Series
A preferred stock. These shares of Series A preferred stock were valued at their fair market value of $8.70. In November, 2015, we sold 40,000 shares
of Series A preferred stock to one investor for $10,000 and sold 100,000 shares of Series B preferred stock to another investor
for $25,000. See Note 5 for Series B preferred stock
issued in exchange for convertible notes payable and accrued interest. Series A Preferred Stock The Series A Preferred Stock has a stated
value of $0.25 per share. Each one share of Series A Preferred Stock is convertible into one (1) share of Common Stock. In the
event the Common Stock price per share is lower than $0.10 (ten cents) per share then the Conversion shall be set at $0.035 per
share. The Common Stock shares are governed by Lock-Up/Leak-Out Agreements. Series B Preferred Stock Prior to cancellation, the Series B
Preferred Stock had a stated value of $5.00 per share. Each share of Series B Preferred Stock was convertible into 20 shares of
the Company’s common stock. In addition, the holders of the preferred stock were entitled to receive annual cumulative dividends
of 10% payable in cash or shares of the Company’s common stock, at the Company’s option. At June 30, 2016, the Company
had not declared the payment of cumulative dividends aggregating approximately $673,200. Series C Preferred Stock Prior to cancellation, the Series C
Preferred Stock had a stated value of $30.00 per share. Each share of Series C Preferred Stock was convertible into 100 shares
of the Company’s common stock. Series D Preferred Stock Prior to cancellation, the Series D
Preferred Stock had a stated value of $25,000 per share. Each share of the Series D Preferred Stock was convertible into 1,000,000
shares of the Company’s common stock. In addition, the holders of the Series D Preferred Stock were entitled to receive a
participation interest in the annual net profits generated from any future business activities undertaken by the Company in Brazil. Series F Preferred Stock Prior to cancellation, the Series F
Preferred Stock had a stated value of $5,000 per share. Each share of Series F Preferred Stock was convertible into 200,000 shares
of the Company’s common stock. Series H Preferred Stock Prior to cancellation, the Series H
Preferred Stock had a stated value of $1,000 per share. Each share of Series H Preferred Stock was convertible into the greater
of a) $0.025 per share or b) 100% of the average of the three lowest closing bid prices for the ten trading days immediately preceding
the Company’s receipt of a notice of conversion. Series I Preferred Stock Prior to cancellation, the Series I
Preferred Stock had a stated value of $10.00 per share. Each share of Series I Preferred Stock was convertible into 500 shares
of the Company’s common stock. Series J Preferred Stock Prior to cancellation, the Series J
Preferred Stock had a stated value of $2,500 per share. Each share of the Series J Preferred Stock was convertible into the Company’s
common shares using a conversion price equal to 50% of the average closing price of the Company’s common stock for the ten
trading days immediately preceding the conversion date, although in no instance less than $0.01 per share or greater than $0.03
per share. Series Y Preferred Stock Prior to cancellation, the Series Y
Preferred Stock had a stated value and par value of $0.01 and had no liquidity preference. Each share of Series Y Preferred Stock
had 203 votes per share and had the right to vote with the common shareholders in all matters. The shares were convertible into
one share of the Company’s common stock at the holder’s option subject to an adjustment upon issuing dividends or distributions
payable in common stock and reverse or forward stock split. The shares were held by a former Chairman of the Board of the Company. Warrants
Weighted Average
Weighted Average Remaining
Warrants Price per Share Contractual Term
Outstanding at June 30, 2014 45,047,293 $ 0.025 1.48
Granted - -
Exercised - -
Forfeitures (45,047,293 ) 0.025
Outstanding at June 30, 2015 - $ - -
Granted - -
Exercised - -
Forfeitures
Outstanding at June 30, 2016 - $ - - Options In January 2001, The Company adopted
the 2001 Employee Compensation Plan, or the Plan. The Plan provided for stock compensation through awards of shares of the Company’s
common stock. The Company’s board of directors
may appoint a Compensation Committee to administer the Plan. In the absence of such appointment, the board of directors is responsible
for the administration of the Plan. The Company did not appoint a Compensation Committee to administer the Plan. The board of directors
has the sole power to award shares of common stock under the Plan, as well as determine those individuals eligible to receive an
award of Plan shares. Awards of shares under the Plan may be made as compensation for services rendered, directly or in lieu of
other compensation payable, as a bonus in recognition of past services or performance or may be sold to an employee. The maximum number of shares which may
be awarded under the plan is 5,000,000. Awards were generally granted to:
● executive officers, officers and directors (including advisory and other special directors) of the Company;
● full-time and part-time employees of the Company;
● natural persons engaged by the Company as consultants, advisors or agents; and
● a lawyer, law firm, accountant or accounting firm, or other professional or professional firm engaged by the Company. Grants to employees may be made for
cash, property, services rendered or other forms of payment constituting lawful consideration under applicable law. Shares awarded,
other than for services rendered, may not be sold at less than the fair value of our common stock on the date of grant. The plan terminated in January 2011.
The board of directors has absolute discretion to amend the plan with the exception that the board had no authority to extend the
term of the plan, to increase the number of shares subject to award under the plan or to amend the definition of “Employee”
under the plan. The Company generally recognizes its
share-based payments over the vesting period for which such payments are made. The Company had no outstanding options
or option activity between July 1, 2013 and June 30, 2016 The total compensation cost related
to non-vested awards not yet recognized amounted to $0 at June 30, 2016 and 2015. There was no intrinsic value as of June 30, 2016.
The Company’s policy is to issue shares pursuant to the exercise of stock options from its available authorized but unissued
shares of common stock. It does not issue shares pursuant to the exercise of stock options from its treasury shares.</t>
  </si>
  <si>
    <t>Income Taxes</t>
  </si>
  <si>
    <t>Income Tax Disclosure [Abstract]</t>
  </si>
  <si>
    <t>NOTE 8: INCOME TAXES The Company
has not filed its corporate tax returns since fiscal 2007. Due to recurring
losses, the Company’s tax provision for the years ended June 30, 2016 and 2015 was $0. A summary of
our deferred tax is as follows:
June 30, 2016 June 30, 2015
Tax benefit of net operating loss carry forward $ 10,364,000 $ 10,698,000
Less: valuation allowance (10,364,000 ) (10,698,000 )
Net deferred tax assets $ - $ - As of June
30, 2016, the Company had unused net operating loss carry forwards of approximately $26.9 million available to reduce future federal
taxable income. Net operating loss carryforwards expire through fiscal years ending 2036. During the year ended June 30, 2016 the
Company utilized net operating loss carryforwards of approximately $866,000 to reduce current taxable income. Internal Revenue
Code Section 382 places a limitation on the amount of taxable income that can be offset by carryforwards after a change in control
(generally a greater than 50% change in ownership). The Company’s
ability to offset future taxable income, if any, with tax net operating loss carryforwards may be limited due to the non-filing
of tax returns and the impact of the statute of limitations on the Company’s ability to claim such benefits. Furthermore,
changes in ownership may result in limitations under Internal Revenue Code Section 382. Due to these limitations, and other considerations,
management has established full valuation allowances on deferred tax assets relating to net operating loss carryforward, as the
realization of any future benefits from these assets is uncertain. The valuation
allowance at June 30, 2016 and 2015 was $10,364,300 and $10,698,000, respectively. The change in the valuation allowance during
the year ended June 30, 2016 was a decrease of approximately $334,000. The change in the valuation allowance during the year ended
June 30, 2015 was an increase of $222,000. The table below
summarizes the differences between our effective tax rate and the statutory federal rate as follows for fiscal 2016 and 2015. The
effective tax rate is 35% Federal and 3.6% for State after Federal income tax (benefit):
2016 2015
Computed “expected” income tax (benefit) 35.0 % (35.0 )%
State income taxes, net of federal income tax (benefit) 3.6 % (3.6 )%
Permanent differences 14.1 % 23.0 %
Subtotal 52.7 % (15.6 )%
Change in valuation allowance (52.7 )% 15.6 %
Provision for income taxes — % — %</t>
  </si>
  <si>
    <t>Related Party Transactions</t>
  </si>
  <si>
    <t>Related Party Transactions [Abstract]</t>
  </si>
  <si>
    <t>NOTE 9: RELATED PARTY TRANSACTIONS During fiscal 2016 and 2015, the Company
incurred expenses of $97,841 and $110,400, respectively, to a related party by means of common ownership and management with the
Company as compensation to our Chairman of the Board and Chief Financial Officer.</t>
  </si>
  <si>
    <t>Subsequent Events</t>
  </si>
  <si>
    <t>Subsequent Events [Abstract]</t>
  </si>
  <si>
    <t>NOTE 10: SUBSEQUENT EVENTS On July 8, 2016 Kathleen Roberton resigned
her position as Chief Executive Officer and member of the Board of Directors of NuState Energy Holdings, Inc. On July 8, 2016 Mr. Kevin Yates, the
current Chairman of the Board, was named as Chief Executive Officer. On July 20, 2016, the Company adopted
Articles of Amendment to its Articles of Incorporation to increase the number of authorized shares of Common Stock from 13,333,333
shares to 250,000,000 shares. On August 15, 2016 the Company’s
Board of Directors appointed Mark B. Lucky as the Company’s interim Chief Financial Officer. On August 15, 2016 the Company issued
20,000,000 shares of its common stock to its CEO, Kevin Yates, as compensation. The shares were valued at $0.03 per share, the
market price of the common stock on the date of issuance. The recipient were accredited investors and the issuances were exempt
from registration under the Securities Act of 1933 in reliance on exemptions provided by Section 4(2) of that act. On August 15, 2016 the Company issued
5,000,000 shares of its common stock to its newly appointed CFO, Mark Lucky, as compensation. The shares were valued at $0.03 per
share, the market price of the common stock on the date of issuance. The recipient were accredited investors and the issuances
were exempt from registration under the Securities Act of 1933 in reliance on exemptions provided by Section 4(2) of that act. On August 15, 2016 the Company issued
2,000,000 shares of its common stock to its former CEO, Kathleen Roberton, pursuant to a settlement agreement, for unpaid wages.
Per agreement, the shares were valued at $0.04 per share. The recipient were accredited investors and the issuances were exempt
from registration under the Securities Act of 1933 in reliance on exemptions provided by Section 4(2) of that act.</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Black-Scholes-Merton derivative liability
valuation methods, such as expected volatility, risk-free interest rate, and expected dividend rate and in the valuation allowance
of deferred tax assets.</t>
  </si>
  <si>
    <t>Cash and Cash Equivalents</t>
  </si>
  <si>
    <t>Cash and Cash Equivalents The Company considers all highly liquid,
temporary, cash equivalents with an original maturity of three months or less when purchased, to be cash equivalents. The Company
had no cash equivalents during the years ended June 30, 2016 and 2015.</t>
  </si>
  <si>
    <t>Concentration of Credit Risks</t>
  </si>
  <si>
    <t>Concentration of Credit Risks The Company is subject to a concentration
of credit risk from cash. The Company’s cash account is
held at a financial institution and is insured by the Federal Deposit Insurance Corporation, or FDIC, up to $250,000. During the
years ended June 30, 2016 and 2015, the Company had not reached a bank balance exceeding the FDIC insurance limit.</t>
  </si>
  <si>
    <t>Derivative Liabilities</t>
  </si>
  <si>
    <t>Derivative Liabilities The Company assessed the classification
of its derivative financial instruments as of June 30, 2016 and 2015,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During the year ended June 30, 2016
and 2015, the Company had notes payable outstanding in which the conversion rate was variable and undeterminable. Accordingly,
the Company has recognized a derivative liability in connection with such instruments. The Company uses judgment in determining
the fair value of derivative liabilities at the date of issuance and at every balance sheet thereafter and in determining which
valuation method is most appropriate for the instrument (e.g., Black-Scholes-Merton), the expected volatility, the implied risk
free interest rate, as well as the expected dividend rate, if any.</t>
  </si>
  <si>
    <t>Fair Value of Financial Instruments</t>
  </si>
  <si>
    <t>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s derivative liability
is classified as Level 3 financial instrument. Additional Disclosures Regarding
Fair Value Measurements The carrying value of cash, accounts
payable and accrued expenses, accrued compensation, notes payable and convertible promissory notes payable, approximate their fair
value due to the short maturity of these items or the use of market interest rates.</t>
  </si>
  <si>
    <t>Convertible Instruments</t>
  </si>
  <si>
    <t>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During fiscal years 2014 the Company’s
issued convertible securities with variable conversion provisions that resulted in derivative liabilities.</t>
  </si>
  <si>
    <t>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t>
  </si>
  <si>
    <t>Share-Based Payments</t>
  </si>
  <si>
    <t>Share-Based Payments The Company accounts for stock-based
compensation in accordance with ASC Topic 718, “Compensation - Stock Compensation”.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Black-Scholes-Merton,
or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t>
  </si>
  <si>
    <t>Segment Reporting</t>
  </si>
  <si>
    <t>Segment Reporting The Company operates in one business
segment which technologies are providing pertinent, real-time information to the worldwide transportation and security industries.</t>
  </si>
  <si>
    <t>Recent Accounting Pronouncements</t>
  </si>
  <si>
    <t>Recent Accounting Pronouncements Recent accounting pronouncements have
been issued but deemed by management to be outside the scope of relevance to the Company. As an emerging growth company, we have
elected to use the exemption provided for in the Jumpstart Our Business Startups Act or JOBS Act allowing us to delay the adoption
of new or revised accounting standards that have different effective dates for public and private companies until those standards
apply to private companies pursuant to Section 102(b)(1) of the Act.</t>
  </si>
  <si>
    <t>Basic and Diluted Earnings Per Share</t>
  </si>
  <si>
    <t xml:space="preserve">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the dilutive Common Stock
share equivalents outstanding during the period. Dilutive Common Stock share equivalents consist of shares issuable upon the exercise
of stock options and warrants (calculated using the modified-treasury stock method) and conversion of other securities such as
convertible debt or convertible preferred stock. Potential common shares includable in the computation of fully-diluted per-share
results are not presented in the financial statements for the year ended June 30, 2016, as their effect would be anti-dilutive.
Share amounts reflect the 1500:1 reverse stock split which was effective as of June 16, 2016.
For the Years ended June 30,
2016 2015
Numerator:
Net loss from operations $ (719,868 ) $ (358,656 )
Interest expense (456,546 ) (310,864 )
Loss on settlement of debt (12,135 ) (339,421 )
Gain (loss) on restructuring of debt 1,897,927 (11,928 )
Gain (loss) on change in fair value of derivative liabilities 189,712 60,481
Numerator for basic earnings per share- net income (loss) $ 634,090 $ (960,388 )
Denominator:
Denominator for basic earnings per share-weighted average shares 4,087,739 1,052,898
Effect of dilutive securities-when applicable:
Convertible promissory notes 50,238,846 2,617,285
Preferred Stock 13,759 44,069
Warrants - -
Denominator for diluted earnings per share--adjusted weighted-average shares and assumed conversions 54,340,344 3,714,252
Earnings (loss) per share Basic: $ 0.15 $ (0.91 )
Earnings (loss) per share Diluted: $ 0.01 $ (0.91 ) The weighted-average potentially dilutive common share equivalents
outstanding at June 30, 2016 and 2015 are as follows:
2016 2015
Series A Preferred Stock 9,329 -
Series B Preferred Stock 4,430 1,995
Series C Preferred Stock - 22
Series D Preferred Stock - 12,667
Series F Preferred Stock - 17,130
Series H Preferred Stock - 1,864
Series I Preferred Stock - 10,000
Series J Preferred Stock - 333
Series Y Preferred Stock - 58
Convertible notes payable 50,238,846 2,617,285
Warrants - -
Total 50,252,605 2,661,354 </t>
  </si>
  <si>
    <t>Summary of Significant Accounting Policies (Tables)</t>
  </si>
  <si>
    <t>Schedule of Calculation of Numerator and Denominator in Earnings Per Share</t>
  </si>
  <si>
    <t>For the Years ended June 30,
2016 2015
Numerator:
Net loss from operations $ (719,868 ) $ (358,656 )
Interest expense (456,546 ) (310,864 )
Loss on settlement of debt (12,135 ) (339,421 )
Gain (loss) on restructuring of debt 1,897,927 (11,928 )
Gain (loss) on change in fair value of derivative liabilities 189,712 60,481
Numerator for basic earnings per share- net income (loss) $ 634,090 $ (960,388 )
Denominator:
Denominator for basic earnings per share-weighted average shares 4,087,739 1,052,898
Effect of dilutive securities-when applicable:
Convertible promissory notes 50,238,846 2,617,285
Preferred Stock 13,759 44,069
Warrants - -
Denominator for diluted earnings per share--adjusted weighted-average shares and assumed conversions 54,340,344 3,714,252
Earnings (loss) per share Basic: $ 0.15 $ (0.91 )
Earnings (loss) per share Diluted: $ 0.01 $ (0.91 )</t>
  </si>
  <si>
    <t>Summary of Weighted-average Anti-dilutive Common Share Equivalents</t>
  </si>
  <si>
    <t xml:space="preserve">The weighted-average potentially dilutive common share equivalents
outstanding at June 30, 2016 and 2015 are as follows:
2016 2015
Series A Preferred Stock 9,329 -
Series B Preferred Stock 4,430 1,995
Series C Preferred Stock - 22
Series D Preferred Stock - 12,667
Series F Preferred Stock - 17,130
Series H Preferred Stock - 1,864
Series I Preferred Stock - 10,000
Series J Preferred Stock - 333
Series Y Preferred Stock - 58
Convertible notes payable 50,238,846 2,617,285
Warrants - -
Total 50,252,605 2,661,354 </t>
  </si>
  <si>
    <t>Derivative Liability (Tables)</t>
  </si>
  <si>
    <t>Schedule of Derivative Liabilities at Fair Value, Valuation Assumptions</t>
  </si>
  <si>
    <t xml:space="preserve">At each measurement date, the fair value
of the embedded conversion features was based on the Black-Scholes-Merton method using the following assumptions:
Year Ended June 30,
2016 2015
Effective Exercise price 0.0035 – 0.00477 0.075
Effective Market price 0.0073 0.15
Volatility 497% - 703% 465%
Risk-free interest 0.13% 0.1%
Terms 14 - 365 days 252 - 365 days
Expected dividend rate 0% 0% </t>
  </si>
  <si>
    <t>Schedule of Derivative Liabilities at Fair Value</t>
  </si>
  <si>
    <t xml:space="preserve">Changes in the derivative liabilities
during the years ended June 30, 2016 and 2015 are as follows:
Derivative liabilities at June 30, 2014 $ 356,289
Gain on change in fair value of derivative liability, recognized as other income (60,481 )
Derivative liability at June 30, 2015 295,808
Derivative liability expense 265,000
Original discount on convertible notes payable charged to derivative liability 265,000
Gain on change in fair value of derivative liability, recognized as other expense (189,712 )
Derivative liabilities at June 30, 2016 $ 636,096 </t>
  </si>
  <si>
    <t>Convertible Notes Payable and Note Payable (Tables)</t>
  </si>
  <si>
    <t>Schedule of Convertible Debenture</t>
  </si>
  <si>
    <t xml:space="preserve">At June 30, 2016 and June 30, 2015 convertible debentures
consisted of the following:
June 30,
2016 2015
Convertible notes payable $ 1,609,349 $ 1,421,730
Discount on convertible notes (108,750 ) -
Convertible notes payable to ASC Recap 147,965 150,000
Total $ 1,648,564 $ 1,571,730 </t>
  </si>
  <si>
    <t>Obligations to ASC Recap, LLC (Tables)</t>
  </si>
  <si>
    <t>Schedule of Analysis of Settlement Liability Due to ASC</t>
  </si>
  <si>
    <t xml:space="preserve">An analysis of the settlement liability
due to ASC is as follows:
Total creditor claims purchased by ASC - as ratified by the settlement agreement dated February 6, 2014 $ 2,531,565
Reduction of liability by shares issued between April and June 2014:
Market value of 322,220,000 common shares issued $ 365,308
Less 25% discount as per settlement agreement (91,327 ) (273,981 )
Cash Payments and adjustments (50,599 )
Liability after issuances of shares, cash payments, and adjustments 2,206,985
Add back the previous reduction of liability by shares issued in consideration of ASC waiving its right to additional shares under the settlement agreement 273,981
Liability as of June 30, 2014 agreed to by the Company and ASC 2,480,966
Increase in recorded liability by the market value of 82,980,000 common shares issued during July 2014 24,894
Carrying value of settlement liability due to ASC at June 30, 2014 2,505,860
Reduction of liability by shares issued in September 2014:
Cash payments and adjustments (133,347 )
Carrying value of settlement liability due to ASC at June 30, 2015 $ 2,372,513
Transfer of liability due to ASC to Original debt-holders (2,372,513 )
Carrying value of settlement liability due to ASC at June 30, 2016 $ - </t>
  </si>
  <si>
    <t>Schedule of Transfer of Liability Due to ASC Recap</t>
  </si>
  <si>
    <t xml:space="preserve">The transfer of liability due to ASC
Recap consisted of the following:
Notes payable $ 907,500
Accounts payable and accrued liabilities 85,006
Accrued salaries 702,895
Loss on settlement of ASC liability (12,135 )
Accrued interest payable 689,247
$ 2,372,513 </t>
  </si>
  <si>
    <t>Stockholders' Deficit (Tables)</t>
  </si>
  <si>
    <t>Summary of Issuance of Shares of Common Stock Fair Value Transaction</t>
  </si>
  <si>
    <t xml:space="preserve">A summary of the issuance of shares
of Common Stock, related consideration and fair value of transaction, for the year ended June 30, 2015 was as follows:
Number of shares of common stock
Fair Value at Issuance
Fair Value at Issuance (per share)
Issuance of common shares to IBC (see Note 6) 572,667 $ 331,000 $ 0.578
Issuance of common shares to IBC (see Note 6) 286,247 $ 116,874 $ 0.408
Issuances in to partially satisfy settlement payable to ASC Recap, LLC 55,320 $ 24,894 $ 4.50 </t>
  </si>
  <si>
    <t>Summary of Stock Conversion</t>
  </si>
  <si>
    <t xml:space="preserve">Class Shares Cancelled Shares of Series A Issued
Series B (149,600 ) 2,992,000
Series C (332 ) 39,840
Series D (19 ) 1,900,000
Series F (234 ) 4,689,500
Series H (85 ) 340,000
Series I (30,000 ) 1,200,000
Series J (2 ) 20,000
Total 11,181,340 </t>
  </si>
  <si>
    <t>Summary of Activity Related to Warrants</t>
  </si>
  <si>
    <t xml:space="preserve">Warrants
Weighted Average
Weighted Average Remaining
Warrants Price per Share Contractual Term
Outstanding at June 30, 2014 45,047,293 $ 0.025 1.48
Granted - -
Exercised - -
Forfeitures (45,047,293 ) 0.025
Outstanding at June 30, 2015 - $ - -
Granted - -
Exercised - -
Forfeitures
Outstanding at June 30, 2016 - $ - - </t>
  </si>
  <si>
    <t>Income Taxes (Tables)</t>
  </si>
  <si>
    <t>Summary of Deferred Tax Assets</t>
  </si>
  <si>
    <t xml:space="preserve">A summary of
our deferred tax is as follows:
June 30, 2016 June 30, 2015
Tax benefit of net operating loss carry forward $ 10,364,000 $ 10,698,000
Less: valuation allowance (10,364,000 ) (10,698,000 )
Net deferred tax assets $ - $ - </t>
  </si>
  <si>
    <t>Schedule of Effective Income Tax Rate Reconciliation</t>
  </si>
  <si>
    <t>The effective
tax rate is 35% Federal and 3.6% for State after Federal income tax (benefit):
2016 2015
Computed “expected” income tax (benefit) 35.0 % (35.0 )%
State income taxes, net of federal income tax (benefit) 3.6 % (3.6 )%
Permanent differences 14.1 % 23.0 %
Subtotal 52.7 % (15.6 )%
Change in valuation allowance (52.7 )% 15.6 %
Provision for income taxes — % — %</t>
  </si>
  <si>
    <t>Organization, Description of Business and Going Concern (Details Narrative) - USD ($)</t>
  </si>
  <si>
    <t>Loss from Operations</t>
  </si>
  <si>
    <t>Working capital deficit</t>
  </si>
  <si>
    <t>Summary of Significant Accounting Policies (Details Narrative)</t>
  </si>
  <si>
    <t>Jun. 30, 2016USD ($)Segment</t>
  </si>
  <si>
    <t>Jun. 30, 2015USD ($)</t>
  </si>
  <si>
    <t>Cash equivalents</t>
  </si>
  <si>
    <t>Cash, FDIC insured amount</t>
  </si>
  <si>
    <t>Minimum percentage of income tax benefit</t>
  </si>
  <si>
    <t>50.00%</t>
  </si>
  <si>
    <t>Number of operating segment | Segment</t>
  </si>
  <si>
    <t>Summary of Significant Accounting Policies - Schedule of Calculation of Numerator and Denominator in Earnings Per Share (Details) - USD ($)</t>
  </si>
  <si>
    <t>Net loss from operations</t>
  </si>
  <si>
    <t>Denominator for basic earnings per share-weighted average shares</t>
  </si>
  <si>
    <t>Convertible promissory notes</t>
  </si>
  <si>
    <t>Preferred Stock</t>
  </si>
  <si>
    <t>Warrants</t>
  </si>
  <si>
    <t>Denominator for diluted earnings per share-adjusted weighted-average shares and assumed conversions</t>
  </si>
  <si>
    <t>Earnings (loss) per share Basic:</t>
  </si>
  <si>
    <t>Earnings (loss) per share Diluted:</t>
  </si>
  <si>
    <t>Summary Of Significant Accounting Policies -  Summary of Weighted-average Anti-dilutive Common Share Equivalents (Details) - shares</t>
  </si>
  <si>
    <t>Anti-dilutive common shares equivalents</t>
  </si>
  <si>
    <t>Convertible Notes Payable [Member]</t>
  </si>
  <si>
    <t>Warrants [Member]</t>
  </si>
  <si>
    <t>Derivative Liability (Details Narrative) - USD ($)</t>
  </si>
  <si>
    <t>Fair value of derivative liabilities</t>
  </si>
  <si>
    <t>Derivative Liability - Schedule of Derivative Liabilities at Fair Value, Valuation Assumptions (Details) - $ / shares</t>
  </si>
  <si>
    <t>Effective Exercise price</t>
  </si>
  <si>
    <t>Effective Market price</t>
  </si>
  <si>
    <t>Volatility</t>
  </si>
  <si>
    <t>465.00%</t>
  </si>
  <si>
    <t>Risk-free interest</t>
  </si>
  <si>
    <t>0.13%</t>
  </si>
  <si>
    <t>0.10%</t>
  </si>
  <si>
    <t>Expected dividend rate</t>
  </si>
  <si>
    <t>0.00%</t>
  </si>
  <si>
    <t>Minimum [Member]</t>
  </si>
  <si>
    <t>497.00%</t>
  </si>
  <si>
    <t>Terms</t>
  </si>
  <si>
    <t>14 days</t>
  </si>
  <si>
    <t>252 days</t>
  </si>
  <si>
    <t>Maximum [Member]</t>
  </si>
  <si>
    <t>703.00%</t>
  </si>
  <si>
    <t>365 days</t>
  </si>
  <si>
    <t>Derivative Liability - Schedule of Derivative Liabilities at Fair Value (Details) - USD ($)</t>
  </si>
  <si>
    <t>Derivative liabilities beginning of period</t>
  </si>
  <si>
    <t>Gain on change in fair value of derivative liability, recognized as other income</t>
  </si>
  <si>
    <t>Original discount on convertible notes payable charged to derivative liability</t>
  </si>
  <si>
    <t>Derivative liabilities end of period</t>
  </si>
  <si>
    <t>Convertible Notes Payable and Note Payable (Details Narrative) - USD ($)</t>
  </si>
  <si>
    <t>Oct. 09, 2015</t>
  </si>
  <si>
    <t>May 06, 2014</t>
  </si>
  <si>
    <t>Jul. 22, 2013</t>
  </si>
  <si>
    <t>Mar. 31, 2016</t>
  </si>
  <si>
    <t>Convertible notes payable</t>
  </si>
  <si>
    <t>Convertible debt instrument conversion price per share</t>
  </si>
  <si>
    <t>Convertible promissory notes default and remain unpaid</t>
  </si>
  <si>
    <t>Debt convertible into common stock conversion price rate</t>
  </si>
  <si>
    <t>86.00%</t>
  </si>
  <si>
    <t>Convertible Promissory Notes One [Member]</t>
  </si>
  <si>
    <t>Debt instrument face amount</t>
  </si>
  <si>
    <t>Debt instrument maturity date</t>
  </si>
  <si>
    <t>Mar. 31,
		2014</t>
  </si>
  <si>
    <t>Convertible Promissory Notes Two [Member]</t>
  </si>
  <si>
    <t>May 6,
		2015</t>
  </si>
  <si>
    <t>ASC Recap, LLC [Member]</t>
  </si>
  <si>
    <t>Debt instrument interest rate percentage</t>
  </si>
  <si>
    <t>18.00%</t>
  </si>
  <si>
    <t>Convertible Notes Payable [Member] | Minimum [Member]</t>
  </si>
  <si>
    <t>10.00%</t>
  </si>
  <si>
    <t>Convertible Notes Payable [Member] | Maximum [Member]</t>
  </si>
  <si>
    <t>Notes Payable [Member]</t>
  </si>
  <si>
    <t>Notes Payable [Member] | Minimum [Member]</t>
  </si>
  <si>
    <t>Notes Payable [Member] | Maximum [Member]</t>
  </si>
  <si>
    <t>16.00%</t>
  </si>
  <si>
    <t>Short Term Note Payable [Member]</t>
  </si>
  <si>
    <t>Convertible Notes Payable and Note Payable - Schedule of Convertible Debenture (Details) - USD ($)</t>
  </si>
  <si>
    <t>Discount on convertible notes</t>
  </si>
  <si>
    <t>Obligations to ASC Recap, LLC (Details Narrative) - USD ($)</t>
  </si>
  <si>
    <t>Mar. 12, 2014</t>
  </si>
  <si>
    <t>Jul. 31, 2014</t>
  </si>
  <si>
    <t>Jul. 31, 2013</t>
  </si>
  <si>
    <t>Jun. 30, 2014</t>
  </si>
  <si>
    <t>Litigation settlement amount</t>
  </si>
  <si>
    <t>Number of common stock shares issued during the period</t>
  </si>
  <si>
    <t>Percentage of common stock issued discount from market price</t>
  </si>
  <si>
    <t>25.00%</t>
  </si>
  <si>
    <t>Decreased value in recorded liability</t>
  </si>
  <si>
    <t>ASC Recap, LLC [Member] | Claim Purchase Agreements One [Member]</t>
  </si>
  <si>
    <t>Purchase obligation total</t>
  </si>
  <si>
    <t>ASC Recap, LLC [Member] | Claim Purchase Agreements Two [Member]</t>
  </si>
  <si>
    <t>Number of monthly installment to creditor</t>
  </si>
  <si>
    <t>12 months</t>
  </si>
  <si>
    <t>ASC Recap, LLC [Member] | Non Interest Bearing Convertible Promissory Note [Member]</t>
  </si>
  <si>
    <t>Obligations to ASC Recap, LLC - Schedule of Analysis of Settlement Liability Due to ASC (Details) - USD ($)</t>
  </si>
  <si>
    <t>5 Months Ended</t>
  </si>
  <si>
    <t>Total creditor claims purchased by ASC - as ratified by the settlement agreement dated February 6, 2014</t>
  </si>
  <si>
    <t>Market value of 322,220,000 common shares issued</t>
  </si>
  <si>
    <t>Less 25% discount as per settlement agreement</t>
  </si>
  <si>
    <t>Reduction of liability by shares issued</t>
  </si>
  <si>
    <t>Cash Payments and adjustments</t>
  </si>
  <si>
    <t>Liability after issuances of shares, cash payments, and adjustments</t>
  </si>
  <si>
    <t>Add back the previous reduction of liability by shares issued in consideration of ASC waiving its right to additional shares under the settlement agreement</t>
  </si>
  <si>
    <t>Liability as of June 30, 2014 agreed to by the Company and ASC</t>
  </si>
  <si>
    <t>Increase in recorded liability by the market value of 82,980,000 common shares issued during July 2014</t>
  </si>
  <si>
    <t>Transfer of liability due to ASC to Original debt-holders</t>
  </si>
  <si>
    <t>Carrying value of settlement liability due to ASC at June</t>
  </si>
  <si>
    <t>Obligations to ASC Recap, LLC - Schedule of Analysis of Settlement Liability Due to ASC (Details) (Parenthetical) - shares</t>
  </si>
  <si>
    <t>1 Months Ended</t>
  </si>
  <si>
    <t>Number of shares issued during period</t>
  </si>
  <si>
    <t>Percentage of discount as per settlement agreement</t>
  </si>
  <si>
    <t>Obligations to ASC Recap, LLC - Schedule of Transfer of Liability Due to ASC Recap (Details) - USD ($)</t>
  </si>
  <si>
    <t>Accrued interest payable</t>
  </si>
  <si>
    <t>Accounts payable and accrued liabilities</t>
  </si>
  <si>
    <t>Accrued salaries</t>
  </si>
  <si>
    <t>Loss on settlement of ASC liability</t>
  </si>
  <si>
    <t>Transfer of liability due to ASC Recap</t>
  </si>
  <si>
    <t>Settlement with IBC Funds, LLC (Details Narrative) - USD ($)</t>
  </si>
  <si>
    <t>Oct. 09, 2014</t>
  </si>
  <si>
    <t>Oct. 31, 2014</t>
  </si>
  <si>
    <t>Settlement of outstanding accounts payable and accrued expenses</t>
  </si>
  <si>
    <t>IBC Funds, LLC [Member]</t>
  </si>
  <si>
    <t>Number shares issued for debt</t>
  </si>
  <si>
    <t>Equity ownership interest rate percentage</t>
  </si>
  <si>
    <t>4.99%</t>
  </si>
  <si>
    <t>Repayment of related party debt</t>
  </si>
  <si>
    <t>Stockholders' Deficit (Details Narrative) - USD ($)</t>
  </si>
  <si>
    <t>Oct. 28, 2015</t>
  </si>
  <si>
    <t>Oct. 14, 2015</t>
  </si>
  <si>
    <t>Nov. 30, 2015</t>
  </si>
  <si>
    <t>Common stock shares authorized</t>
  </si>
  <si>
    <t>Common stock value issued</t>
  </si>
  <si>
    <t>Number of shares exchanged, discription</t>
  </si>
  <si>
    <t>Series F and Series H preferred shares were exchanged for 532,000 shares of Series A preferred stock.</t>
  </si>
  <si>
    <t>Common stock discription</t>
  </si>
  <si>
    <t>Holders of Series A preferred shares are restricted from converting their shares to common stock for two years (the Lock-Up Period). After the Lock-Up Period, they may convert up to one percent of their Series A preferred shares into common shares on a one for one basis each month for four years (the Leak-Out Period).</t>
  </si>
  <si>
    <t>Convertible common stock conversion, percentage</t>
  </si>
  <si>
    <t>Convertible common stock conversion, price per share</t>
  </si>
  <si>
    <t>Common stock price per shares</t>
  </si>
  <si>
    <t>2001 Employee Compensation Plan [Member]</t>
  </si>
  <si>
    <t>Stock options issued for compensation</t>
  </si>
  <si>
    <t>Compensation cost not yet recognized</t>
  </si>
  <si>
    <t>Stock option instrinsic value</t>
  </si>
  <si>
    <t>Convertible preferred stock number of shares issued upon conversion</t>
  </si>
  <si>
    <t>Preferred stock shares discription</t>
  </si>
  <si>
    <t>Each one share of Series A Preferred Stock is convertible into one (1) share of Common Stock. In the event the Common Stock price per share is lower than $0.10 (ten cents) per share then the Conversion shall be set at $0.035 per share.</t>
  </si>
  <si>
    <t>Preferred stock dividend percentage</t>
  </si>
  <si>
    <t>Preferred stock, stated value per share</t>
  </si>
  <si>
    <t>Percentage of convertible preferred stock, lowest closing bid prices</t>
  </si>
  <si>
    <t>Series J Preferred Stock [Member] | Minimum [Member]</t>
  </si>
  <si>
    <t>Series J Preferred Stock [Member] | Maximum [Member]</t>
  </si>
  <si>
    <t>Preferred stock voting rights</t>
  </si>
  <si>
    <t xml:space="preserve">Each share of Series Y Preferred Stock has 203 votes per share and has the right to vote with the common shareholders in all matters. </t>
  </si>
  <si>
    <t>Preferred stock, value</t>
  </si>
  <si>
    <t>Aggregate dividends payable</t>
  </si>
  <si>
    <t>Series B Preferred Stock [Member] | Series A Preferred Stock [Member]</t>
  </si>
  <si>
    <t>Series F Preferred Stock [Member] | Series A Preferred Stock [Member]</t>
  </si>
  <si>
    <t>100.00%</t>
  </si>
  <si>
    <t>Series H Preferred Stock [Member] | Series A Preferred Stock [Member]</t>
  </si>
  <si>
    <t>Convertible preferred stock, conversion price</t>
  </si>
  <si>
    <t>$ .10</t>
  </si>
  <si>
    <t>Series I Preferred Stock [Member] | Series A Preferred Stock [Member]</t>
  </si>
  <si>
    <t>Ms. Roberton [Member] | Employment Agreement [Member]</t>
  </si>
  <si>
    <t>Former Chairman of Board [Member]</t>
  </si>
  <si>
    <t>Former Chairman of Board [Member] | Series F Preferred Stock [Member]</t>
  </si>
  <si>
    <t>Former Chairman of Board [Member] | Series H Preferred Stock [Member]</t>
  </si>
  <si>
    <t>Former Chairman of Board [Member] | Series A Preferred Stock [Member]</t>
  </si>
  <si>
    <t>Former Chairman of Board [Member] | Series Y Preferred Stock [Member]</t>
  </si>
  <si>
    <t>Investor One [Member] | Series A Preferred Stock [Member]</t>
  </si>
  <si>
    <t>Investor Two [Member] | Series B Preferred Stock [Member]</t>
  </si>
  <si>
    <t>Chairman of the Board and President [Member]</t>
  </si>
  <si>
    <t>July 20, 2016 [Member]</t>
  </si>
  <si>
    <t>Excess shares authorized</t>
  </si>
  <si>
    <t>Stockholders' Deficit - Summary of Issuance of Shares of Common Stock Fair Value Transaction (Details) - USD ($)</t>
  </si>
  <si>
    <t>Fair Value at Issuance (per share)</t>
  </si>
  <si>
    <t>Issuance of Common Shares To IBC [Member]</t>
  </si>
  <si>
    <t>Number of shares of common stock</t>
  </si>
  <si>
    <t>Fair Value at Issuance</t>
  </si>
  <si>
    <t>Issuances Into Partially Satisfy Settlement Payable To ASC Recap LLC [Member]</t>
  </si>
  <si>
    <t>Stockholders' Deficit - Summary of Stock Conversion (Details)</t>
  </si>
  <si>
    <t>Jun. 30, 2016shares</t>
  </si>
  <si>
    <t>Shares Cancelled</t>
  </si>
  <si>
    <t>Shares of Series A Issued</t>
  </si>
  <si>
    <t>Series C Preferred Stock [Member] | Series A Preferred Stock [Member]</t>
  </si>
  <si>
    <t>Series D Preferred Stock [Member] | Series A Preferred Stock [Member]</t>
  </si>
  <si>
    <t>Series J Preferred Stock [Member] | Series A Preferred Stock [Member]</t>
  </si>
  <si>
    <t>Stockholders' Deficit - Summary of Activity Related to Warrants (Details) - $ / shares</t>
  </si>
  <si>
    <t>Warrants, Beginning balance</t>
  </si>
  <si>
    <t>Warrants, Granted</t>
  </si>
  <si>
    <t>Warrants, Exercised</t>
  </si>
  <si>
    <t>Warrants, Forfeitures</t>
  </si>
  <si>
    <t>Warrants, Ending balance</t>
  </si>
  <si>
    <t>Weighted Average Price Per Share, Beginning balance</t>
  </si>
  <si>
    <t>Weighted Average Price Per Share, Granted</t>
  </si>
  <si>
    <t>Weighted Average Price Per Share, Exercised</t>
  </si>
  <si>
    <t>Weighted Average Price Per Share, Forfeitures</t>
  </si>
  <si>
    <t>Weighted Average Price Per Share, Ending balance</t>
  </si>
  <si>
    <t>Weighted Average Remaining Contractual Term, Beginning</t>
  </si>
  <si>
    <t>0 years</t>
  </si>
  <si>
    <t>1 year 5 months 23 days</t>
  </si>
  <si>
    <t>Weighted Average Remaining Contractual Term, Ending</t>
  </si>
  <si>
    <t>Income Tax (Details Narrative) - USD ($)</t>
  </si>
  <si>
    <t>Income tax provision</t>
  </si>
  <si>
    <t>Net operating loss carryovers</t>
  </si>
  <si>
    <t>Net operating loss carryforwards expire term</t>
  </si>
  <si>
    <t>expire through fiscal years ending 2036</t>
  </si>
  <si>
    <t>Current taxable income</t>
  </si>
  <si>
    <t>Deferred tax assets valuation allowance</t>
  </si>
  <si>
    <t>Deferred tax assets increase and decrease</t>
  </si>
  <si>
    <t>Income Taxes - Summary of Deferred Tax Assets (Details) - USD ($)</t>
  </si>
  <si>
    <t>Tax benefit of net operating loss carry forward</t>
  </si>
  <si>
    <t>Less: valuation allowance</t>
  </si>
  <si>
    <t>Net deferred tax asset</t>
  </si>
  <si>
    <t>Income Taxes - Schedule of Effective Income Tax Rate Reconciliation (Details)</t>
  </si>
  <si>
    <t>Computed "expected" income tax (benefit)</t>
  </si>
  <si>
    <t>35.00%</t>
  </si>
  <si>
    <t>(35.00%)</t>
  </si>
  <si>
    <t>State income taxes, net of federal income tax (benefit)</t>
  </si>
  <si>
    <t>3.60%</t>
  </si>
  <si>
    <t>(3.60%)</t>
  </si>
  <si>
    <t>Permanent differences</t>
  </si>
  <si>
    <t>14.10%</t>
  </si>
  <si>
    <t>23.00%</t>
  </si>
  <si>
    <t>Subtotal</t>
  </si>
  <si>
    <t>52.70%</t>
  </si>
  <si>
    <t>(15.60%)</t>
  </si>
  <si>
    <t>Change in valuation allowance</t>
  </si>
  <si>
    <t>(52.70%)</t>
  </si>
  <si>
    <t>15.60%</t>
  </si>
  <si>
    <t>Provision for income taxes</t>
  </si>
  <si>
    <t>Income Taxes - Schedule of Effective Income Tax Rate Reconciliation (Details) (Parenthetical)</t>
  </si>
  <si>
    <t>Effective tax rate of federal</t>
  </si>
  <si>
    <t>State after Federal tax benefit rate</t>
  </si>
  <si>
    <t>Related Party Transactions (Details Narrative) - USD ($)</t>
  </si>
  <si>
    <t>Related party transaction expenses</t>
  </si>
  <si>
    <t>Subsequent Events (Details Narrative) - $ / shares</t>
  </si>
  <si>
    <t>Aug. 15, 2016</t>
  </si>
  <si>
    <t>Jul. 20, 2016</t>
  </si>
  <si>
    <t>Subsequent Event [Member]</t>
  </si>
  <si>
    <t>Subsequent Event [Member] | Kevin Yates [Member]</t>
  </si>
  <si>
    <t>Subsequent Event [Member] | Mark Lucky [Member]</t>
  </si>
  <si>
    <t>Subsequent Event [Member] | Kathleen Roberton [Member]</t>
  </si>
  <si>
    <t>Subsequent Event [Member] | Maximum [Member]</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0_);_(&quot;$ &quot;(#,##0.000)" numFmtId="167"/>
    <numFmt formatCode="_(&quot;$ &quot;#,##0.00_);_(&quot;$ &quot;(#,##0.00)" numFmtId="168"/>
    <numFmt formatCode="_(&quot;$ &quot;#,##0.00000_);_(&quot;$ &quot;(#,##0.0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827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746757</v>
      </c>
    </row>
    <row r="15" spans="1:4">
      <c r="A15" s="4" t="s">
        <v>25</v>
      </c>
      <c r="C15" s="6" t="n">
        <v>32654179</v>
      </c>
    </row>
    <row r="16" spans="1:4">
      <c r="A16" s="4" t="s">
        <v>26</v>
      </c>
      <c r="B16" s="4" t="s">
        <v>27</v>
      </c>
    </row>
    <row r="17" spans="1:4">
      <c r="A17" s="4" t="s">
        <v>28</v>
      </c>
      <c r="B17" s="4" t="s">
        <v>29</v>
      </c>
    </row>
    <row r="18" spans="1:4">
      <c r="A18" s="4" t="s">
        <v>30</v>
      </c>
      <c r="B18"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r="A1" s="1" t="s">
        <v>179</v>
      </c>
      <c r="B1" s="2" t="s">
        <v>1</v>
      </c>
    </row>
    <row r="2" spans="1:2">
      <c r="B2" s="2" t="s">
        <v>2</v>
      </c>
    </row>
    <row r="3" spans="1:2">
      <c r="A3" s="3" t="s">
        <v>151</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70</v>
      </c>
      <c r="B10" s="4" t="s">
        <v>192</v>
      </c>
    </row>
    <row r="11" spans="1:2">
      <c r="A11" s="4" t="s">
        <v>193</v>
      </c>
      <c r="B11" s="4" t="s">
        <v>194</v>
      </c>
    </row>
    <row r="12" spans="1:2">
      <c r="A12" s="4" t="s">
        <v>195</v>
      </c>
      <c r="B12" s="4" t="s">
        <v>196</v>
      </c>
    </row>
    <row r="13" spans="1:2">
      <c r="A13" s="4" t="s">
        <v>197</v>
      </c>
      <c r="B13" s="4" t="s">
        <v>198</v>
      </c>
    </row>
    <row r="14" spans="1:2">
      <c r="A14" s="4" t="s">
        <v>199</v>
      </c>
      <c r="B1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01</v>
      </c>
      <c r="B1" s="2" t="s">
        <v>1</v>
      </c>
    </row>
    <row r="2" spans="1:2">
      <c r="B2" s="2" t="s">
        <v>2</v>
      </c>
    </row>
    <row r="3" spans="1:2">
      <c r="A3" s="3" t="s">
        <v>15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06</v>
      </c>
      <c r="B1" s="2" t="s">
        <v>1</v>
      </c>
    </row>
    <row r="2" spans="1:2">
      <c r="B2" s="2" t="s">
        <v>2</v>
      </c>
    </row>
    <row r="3" spans="1:2">
      <c r="A3" s="3" t="s">
        <v>15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806</v>
      </c>
      <c r="C3" s="7" t="n">
        <v>6130</v>
      </c>
    </row>
    <row r="4" spans="1:3">
      <c r="A4" s="4" t="s">
        <v>35</v>
      </c>
      <c r="B4" s="6" t="n">
        <v>1806</v>
      </c>
      <c r="C4" s="6" t="n">
        <v>6130</v>
      </c>
    </row>
    <row r="5" spans="1:3">
      <c r="A5" s="4" t="s">
        <v>36</v>
      </c>
      <c r="B5" s="6" t="n">
        <v>1806</v>
      </c>
      <c r="C5" s="6" t="n">
        <v>6130</v>
      </c>
    </row>
    <row r="6" spans="1:3">
      <c r="A6" s="3" t="s">
        <v>37</v>
      </c>
    </row>
    <row r="7" spans="1:3">
      <c r="A7" s="4" t="s">
        <v>38</v>
      </c>
      <c r="B7" s="6" t="n">
        <v>550308</v>
      </c>
      <c r="C7" s="6" t="n">
        <v>440642</v>
      </c>
    </row>
    <row r="8" spans="1:3">
      <c r="A8" s="4" t="s">
        <v>39</v>
      </c>
      <c r="B8" s="6" t="n">
        <v>190325</v>
      </c>
      <c r="C8" s="6" t="n">
        <v>342000</v>
      </c>
    </row>
    <row r="9" spans="1:3">
      <c r="A9" s="4" t="s">
        <v>40</v>
      </c>
      <c r="B9" s="6" t="n">
        <v>1235330</v>
      </c>
      <c r="C9" s="6" t="n">
        <v>778462</v>
      </c>
    </row>
    <row r="10" spans="1:3">
      <c r="A10" s="4" t="s">
        <v>41</v>
      </c>
      <c r="B10" s="4" t="s">
        <v>42</v>
      </c>
      <c r="C10" s="6" t="n">
        <v>2372513</v>
      </c>
    </row>
    <row r="11" spans="1:3">
      <c r="A11" s="4" t="s">
        <v>43</v>
      </c>
      <c r="B11" s="6" t="n">
        <v>147965</v>
      </c>
      <c r="C11" s="6" t="n">
        <v>150000</v>
      </c>
    </row>
    <row r="12" spans="1:3">
      <c r="A12" s="4" t="s">
        <v>44</v>
      </c>
      <c r="B12" s="6" t="n">
        <v>1500599</v>
      </c>
      <c r="C12" s="6" t="n">
        <v>1421730</v>
      </c>
    </row>
    <row r="13" spans="1:3">
      <c r="A13" s="4" t="s">
        <v>45</v>
      </c>
      <c r="B13" s="6" t="n">
        <v>240240</v>
      </c>
      <c r="C13" s="6" t="n">
        <v>90241</v>
      </c>
    </row>
    <row r="14" spans="1:3">
      <c r="A14" s="4" t="s">
        <v>46</v>
      </c>
      <c r="B14" s="6" t="n">
        <v>636096</v>
      </c>
      <c r="C14" s="6" t="n">
        <v>295808</v>
      </c>
    </row>
    <row r="15" spans="1:3">
      <c r="A15" s="4" t="s">
        <v>47</v>
      </c>
      <c r="B15" s="6" t="n">
        <v>4500863</v>
      </c>
      <c r="C15" s="6" t="n">
        <v>5891396</v>
      </c>
    </row>
    <row r="16" spans="1:3">
      <c r="A16" s="3" t="s">
        <v>48</v>
      </c>
    </row>
    <row r="17" spans="1:3">
      <c r="A17" s="4" t="s">
        <v>49</v>
      </c>
      <c r="B17" s="6" t="n">
        <v>565</v>
      </c>
      <c r="C17" s="6" t="n">
        <v>145</v>
      </c>
    </row>
    <row r="18" spans="1:3">
      <c r="A18" s="4" t="s">
        <v>50</v>
      </c>
      <c r="B18" s="6" t="n">
        <v>37025805</v>
      </c>
      <c r="C18" s="6" t="n">
        <v>36281971</v>
      </c>
    </row>
    <row r="19" spans="1:3">
      <c r="A19" s="4" t="s">
        <v>51</v>
      </c>
      <c r="B19" s="6" t="n">
        <v>-41540747</v>
      </c>
      <c r="C19" s="6" t="n">
        <v>-42174837</v>
      </c>
    </row>
    <row r="20" spans="1:3">
      <c r="A20" s="4" t="s">
        <v>52</v>
      </c>
      <c r="B20" s="6" t="n">
        <v>-4499057</v>
      </c>
      <c r="C20" s="6" t="n">
        <v>-5891396</v>
      </c>
    </row>
    <row r="21" spans="1:3">
      <c r="A21" s="4" t="s">
        <v>53</v>
      </c>
      <c r="B21" s="6" t="n">
        <v>1806</v>
      </c>
      <c r="C21" s="6" t="n">
        <v>6130</v>
      </c>
    </row>
    <row r="22" spans="1:3">
      <c r="A22" s="4" t="s">
        <v>54</v>
      </c>
    </row>
    <row r="23" spans="1:3">
      <c r="A23" s="3" t="s">
        <v>48</v>
      </c>
    </row>
    <row r="24" spans="1:3">
      <c r="A24" s="4" t="s">
        <v>55</v>
      </c>
      <c r="B24" s="6" t="n">
        <v>13992</v>
      </c>
      <c r="C24" s="4" t="s">
        <v>42</v>
      </c>
    </row>
    <row r="25" spans="1:3">
      <c r="A25" s="4" t="s">
        <v>56</v>
      </c>
    </row>
    <row r="26" spans="1:3">
      <c r="A26" s="3" t="s">
        <v>48</v>
      </c>
    </row>
    <row r="27" spans="1:3">
      <c r="A27" s="4" t="s">
        <v>55</v>
      </c>
      <c r="B27" s="6" t="n">
        <v>1328</v>
      </c>
      <c r="C27" s="6" t="n">
        <v>150</v>
      </c>
    </row>
    <row r="28" spans="1:3">
      <c r="A28" s="4" t="s">
        <v>57</v>
      </c>
    </row>
    <row r="29" spans="1:3">
      <c r="A29" s="3" t="s">
        <v>48</v>
      </c>
    </row>
    <row r="30" spans="1:3">
      <c r="A30" s="4" t="s">
        <v>55</v>
      </c>
      <c r="B30" s="4" t="s">
        <v>42</v>
      </c>
      <c r="C30" s="6" t="n">
        <v>3</v>
      </c>
    </row>
    <row r="31" spans="1:3">
      <c r="A31" s="4" t="s">
        <v>58</v>
      </c>
    </row>
    <row r="32" spans="1:3">
      <c r="A32" s="3" t="s">
        <v>48</v>
      </c>
    </row>
    <row r="33" spans="1:3">
      <c r="A33" s="4" t="s">
        <v>55</v>
      </c>
      <c r="B33" s="4" t="s">
        <v>42</v>
      </c>
      <c r="C33" s="4" t="s">
        <v>42</v>
      </c>
    </row>
    <row r="34" spans="1:3">
      <c r="A34" s="4" t="s">
        <v>59</v>
      </c>
    </row>
    <row r="35" spans="1:3">
      <c r="A35" s="3" t="s">
        <v>48</v>
      </c>
    </row>
    <row r="36" spans="1:3">
      <c r="A36" s="4" t="s">
        <v>55</v>
      </c>
      <c r="B36" s="4" t="s">
        <v>42</v>
      </c>
      <c r="C36" s="4" t="s">
        <v>42</v>
      </c>
    </row>
    <row r="37" spans="1:3">
      <c r="A37" s="4" t="s">
        <v>60</v>
      </c>
    </row>
    <row r="38" spans="1:3">
      <c r="A38" s="3" t="s">
        <v>48</v>
      </c>
    </row>
    <row r="39" spans="1:3">
      <c r="A39" s="4" t="s">
        <v>55</v>
      </c>
      <c r="B39" s="4" t="s">
        <v>42</v>
      </c>
      <c r="C39" s="6" t="n">
        <v>1</v>
      </c>
    </row>
    <row r="40" spans="1:3">
      <c r="A40" s="4" t="s">
        <v>61</v>
      </c>
    </row>
    <row r="41" spans="1:3">
      <c r="A41" s="3" t="s">
        <v>48</v>
      </c>
    </row>
    <row r="42" spans="1:3">
      <c r="A42" s="4" t="s">
        <v>55</v>
      </c>
      <c r="B42" s="4" t="s">
        <v>42</v>
      </c>
      <c r="C42" s="4" t="s">
        <v>42</v>
      </c>
    </row>
    <row r="43" spans="1:3">
      <c r="A43" s="4" t="s">
        <v>62</v>
      </c>
    </row>
    <row r="44" spans="1:3">
      <c r="A44" s="3" t="s">
        <v>48</v>
      </c>
    </row>
    <row r="45" spans="1:3">
      <c r="A45" s="4" t="s">
        <v>55</v>
      </c>
      <c r="B45" s="4" t="s">
        <v>42</v>
      </c>
      <c r="C45" s="6" t="n">
        <v>1</v>
      </c>
    </row>
    <row r="46" spans="1:3">
      <c r="A46" s="4" t="s">
        <v>63</v>
      </c>
    </row>
    <row r="47" spans="1:3">
      <c r="A47" s="3" t="s">
        <v>48</v>
      </c>
    </row>
    <row r="48" spans="1:3">
      <c r="A48" s="4" t="s">
        <v>55</v>
      </c>
      <c r="B48" s="4" t="s">
        <v>42</v>
      </c>
      <c r="C48" s="6" t="n">
        <v>300</v>
      </c>
    </row>
    <row r="49" spans="1:3">
      <c r="A49" s="4" t="s">
        <v>64</v>
      </c>
    </row>
    <row r="50" spans="1:3">
      <c r="A50" s="3" t="s">
        <v>48</v>
      </c>
    </row>
    <row r="51" spans="1:3">
      <c r="A51" s="4" t="s">
        <v>55</v>
      </c>
      <c r="B51" s="4" t="s">
        <v>42</v>
      </c>
      <c r="C51" s="4" t="s">
        <v>42</v>
      </c>
    </row>
    <row r="52" spans="1:3">
      <c r="A52" s="4" t="s">
        <v>65</v>
      </c>
    </row>
    <row r="53" spans="1:3">
      <c r="A53" s="3" t="s">
        <v>48</v>
      </c>
    </row>
    <row r="54" spans="1:3">
      <c r="A54" s="4" t="s">
        <v>55</v>
      </c>
      <c r="B54" s="4" t="s">
        <v>42</v>
      </c>
      <c r="C54" s="7" t="n">
        <v>8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1</v>
      </c>
      <c r="B1" s="2" t="s">
        <v>1</v>
      </c>
    </row>
    <row r="2" spans="1:2">
      <c r="B2" s="2" t="s">
        <v>2</v>
      </c>
    </row>
    <row r="3" spans="1:2">
      <c r="A3" s="3" t="s">
        <v>159</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14</v>
      </c>
      <c r="B1" s="2" t="s">
        <v>1</v>
      </c>
    </row>
    <row r="2" spans="1:2">
      <c r="B2" s="2" t="s">
        <v>2</v>
      </c>
    </row>
    <row r="3" spans="1:2">
      <c r="A3" s="3" t="s">
        <v>162</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219</v>
      </c>
      <c r="B1" s="2" t="s">
        <v>1</v>
      </c>
    </row>
    <row r="2" spans="1:2">
      <c r="B2" s="2" t="s">
        <v>2</v>
      </c>
    </row>
    <row r="3" spans="1:2">
      <c r="A3" s="3" t="s">
        <v>168</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26</v>
      </c>
      <c r="B1" s="2" t="s">
        <v>1</v>
      </c>
    </row>
    <row r="2" spans="1:2">
      <c r="B2" s="2" t="s">
        <v>2</v>
      </c>
    </row>
    <row r="3" spans="1:2">
      <c r="A3" s="3" t="s">
        <v>171</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31</v>
      </c>
      <c r="B1" s="2" t="s">
        <v>1</v>
      </c>
    </row>
    <row r="2" spans="1:3">
      <c r="B2" s="2" t="s">
        <v>2</v>
      </c>
      <c r="C2" s="2" t="s">
        <v>32</v>
      </c>
    </row>
    <row r="3" spans="1:3">
      <c r="A3" s="3" t="s">
        <v>151</v>
      </c>
    </row>
    <row r="4" spans="1:3">
      <c r="A4" s="4" t="s">
        <v>232</v>
      </c>
      <c r="B4" s="7" t="n">
        <v>719868</v>
      </c>
      <c r="C4" s="7" t="n">
        <v>358656</v>
      </c>
    </row>
    <row r="5" spans="1:3">
      <c r="A5" s="4" t="s">
        <v>133</v>
      </c>
      <c r="B5" s="6" t="n">
        <v>424324</v>
      </c>
      <c r="C5" s="6" t="n">
        <v>178935</v>
      </c>
    </row>
    <row r="6" spans="1:3">
      <c r="A6" s="4" t="s">
        <v>233</v>
      </c>
      <c r="B6" s="6" t="n">
        <v>4500000</v>
      </c>
    </row>
    <row r="7" spans="1:3">
      <c r="A7" s="4" t="s">
        <v>51</v>
      </c>
      <c r="B7" s="7" t="n">
        <v>41540747</v>
      </c>
      <c r="C7" s="7" t="n">
        <v>4217483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28"/>
    <col customWidth="1" max="3" min="3" width="21"/>
  </cols>
  <sheetData>
    <row r="1" spans="1:3">
      <c r="A1" s="1" t="s">
        <v>234</v>
      </c>
      <c r="B1" s="2" t="s">
        <v>1</v>
      </c>
    </row>
    <row r="2" spans="1:3">
      <c r="B2" s="2" t="s">
        <v>235</v>
      </c>
      <c r="C2" s="2" t="s">
        <v>236</v>
      </c>
    </row>
    <row r="3" spans="1:3">
      <c r="A3" s="3" t="s">
        <v>151</v>
      </c>
    </row>
    <row r="4" spans="1:3">
      <c r="A4" s="4" t="s">
        <v>237</v>
      </c>
      <c r="B4" s="4" t="s">
        <v>42</v>
      </c>
      <c r="C4" s="4" t="s">
        <v>42</v>
      </c>
    </row>
    <row r="5" spans="1:3">
      <c r="A5" s="4" t="s">
        <v>238</v>
      </c>
      <c r="B5" s="7" t="n">
        <v>250000</v>
      </c>
    </row>
    <row r="6" spans="1:3">
      <c r="A6" s="4" t="s">
        <v>239</v>
      </c>
      <c r="B6" s="4" t="s">
        <v>240</v>
      </c>
    </row>
    <row r="7" spans="1:3">
      <c r="A7" s="4" t="s">
        <v>241</v>
      </c>
      <c r="B7" s="6"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42</v>
      </c>
      <c r="B1" s="2" t="s">
        <v>1</v>
      </c>
    </row>
    <row r="2" spans="1:3">
      <c r="B2" s="2" t="s">
        <v>2</v>
      </c>
      <c r="C2" s="2" t="s">
        <v>32</v>
      </c>
    </row>
    <row r="3" spans="1:3">
      <c r="A3" s="3" t="s">
        <v>151</v>
      </c>
    </row>
    <row r="4" spans="1:3">
      <c r="A4" s="4" t="s">
        <v>243</v>
      </c>
      <c r="B4" s="7" t="n">
        <v>-719868</v>
      </c>
      <c r="C4" s="7" t="n">
        <v>-358656</v>
      </c>
    </row>
    <row r="5" spans="1:3">
      <c r="A5" s="4" t="s">
        <v>86</v>
      </c>
      <c r="B5" s="6" t="n">
        <v>-456546</v>
      </c>
      <c r="C5" s="6" t="n">
        <v>-310864</v>
      </c>
    </row>
    <row r="6" spans="1:3">
      <c r="A6" s="4" t="s">
        <v>88</v>
      </c>
      <c r="B6" s="6" t="n">
        <v>-12135</v>
      </c>
      <c r="C6" s="6" t="n">
        <v>-339421</v>
      </c>
    </row>
    <row r="7" spans="1:3">
      <c r="A7" s="4" t="s">
        <v>87</v>
      </c>
      <c r="B7" s="6" t="n">
        <v>1897927</v>
      </c>
      <c r="C7" s="6" t="n">
        <v>-11928</v>
      </c>
    </row>
    <row r="8" spans="1:3">
      <c r="A8" s="4" t="s">
        <v>84</v>
      </c>
      <c r="B8" s="6" t="n">
        <v>-189712</v>
      </c>
      <c r="C8" s="6" t="n">
        <v>-60481</v>
      </c>
    </row>
    <row r="9" spans="1:3">
      <c r="A9" s="4" t="s">
        <v>90</v>
      </c>
      <c r="B9" s="7" t="n">
        <v>634090</v>
      </c>
      <c r="C9" s="7" t="n">
        <v>-960388</v>
      </c>
    </row>
    <row r="10" spans="1:3">
      <c r="A10" s="4" t="s">
        <v>244</v>
      </c>
      <c r="B10" s="6" t="n">
        <v>4087739</v>
      </c>
      <c r="C10" s="6" t="n">
        <v>1052898</v>
      </c>
    </row>
    <row r="11" spans="1:3">
      <c r="A11" s="4" t="s">
        <v>245</v>
      </c>
      <c r="B11" s="6" t="n">
        <v>50238846</v>
      </c>
      <c r="C11" s="6" t="n">
        <v>2617285</v>
      </c>
    </row>
    <row r="12" spans="1:3">
      <c r="A12" s="4" t="s">
        <v>246</v>
      </c>
      <c r="B12" s="6" t="n">
        <v>13759</v>
      </c>
      <c r="C12" s="6" t="n">
        <v>44069</v>
      </c>
    </row>
    <row r="13" spans="1:3">
      <c r="A13" s="4" t="s">
        <v>247</v>
      </c>
      <c r="B13" s="4" t="s">
        <v>42</v>
      </c>
      <c r="C13" s="4" t="s">
        <v>42</v>
      </c>
    </row>
    <row r="14" spans="1:3">
      <c r="A14" s="4" t="s">
        <v>248</v>
      </c>
      <c r="B14" s="6" t="n">
        <v>54340344</v>
      </c>
      <c r="C14" s="6" t="n">
        <v>3714252</v>
      </c>
    </row>
    <row r="15" spans="1:3">
      <c r="A15" s="4" t="s">
        <v>249</v>
      </c>
      <c r="B15" s="10" t="n">
        <v>0.15</v>
      </c>
      <c r="C15" s="10" t="n">
        <v>-0.91</v>
      </c>
    </row>
    <row r="16" spans="1:3">
      <c r="A16" s="4" t="s">
        <v>250</v>
      </c>
      <c r="B16" s="10" t="n">
        <v>0.01</v>
      </c>
      <c r="C16" s="10" t="n">
        <v>-0.9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51</v>
      </c>
      <c r="B1" s="2" t="s">
        <v>1</v>
      </c>
    </row>
    <row r="2" spans="1:3">
      <c r="B2" s="2" t="s">
        <v>2</v>
      </c>
      <c r="C2" s="2" t="s">
        <v>32</v>
      </c>
    </row>
    <row r="3" spans="1:3">
      <c r="A3" s="4" t="s">
        <v>252</v>
      </c>
      <c r="B3" s="6" t="n">
        <v>50252605</v>
      </c>
      <c r="C3" s="6" t="n">
        <v>2661354</v>
      </c>
    </row>
    <row r="4" spans="1:3">
      <c r="A4" s="4" t="s">
        <v>54</v>
      </c>
    </row>
    <row r="5" spans="1:3">
      <c r="A5" s="4" t="s">
        <v>252</v>
      </c>
      <c r="B5" s="6" t="n">
        <v>9329</v>
      </c>
      <c r="C5" s="4" t="s">
        <v>42</v>
      </c>
    </row>
    <row r="6" spans="1:3">
      <c r="A6" s="4" t="s">
        <v>56</v>
      </c>
    </row>
    <row r="7" spans="1:3">
      <c r="A7" s="4" t="s">
        <v>252</v>
      </c>
      <c r="B7" s="6" t="n">
        <v>4430</v>
      </c>
      <c r="C7" s="6" t="n">
        <v>1995</v>
      </c>
    </row>
    <row r="8" spans="1:3">
      <c r="A8" s="4" t="s">
        <v>57</v>
      </c>
    </row>
    <row r="9" spans="1:3">
      <c r="A9" s="4" t="s">
        <v>252</v>
      </c>
      <c r="B9" s="4" t="s">
        <v>42</v>
      </c>
      <c r="C9" s="6" t="n">
        <v>22</v>
      </c>
    </row>
    <row r="10" spans="1:3">
      <c r="A10" s="4" t="s">
        <v>58</v>
      </c>
    </row>
    <row r="11" spans="1:3">
      <c r="A11" s="4" t="s">
        <v>252</v>
      </c>
      <c r="B11" s="4" t="s">
        <v>42</v>
      </c>
      <c r="C11" s="6" t="n">
        <v>12667</v>
      </c>
    </row>
    <row r="12" spans="1:3">
      <c r="A12" s="4" t="s">
        <v>60</v>
      </c>
    </row>
    <row r="13" spans="1:3">
      <c r="A13" s="4" t="s">
        <v>252</v>
      </c>
      <c r="B13" s="4" t="s">
        <v>42</v>
      </c>
      <c r="C13" s="6" t="n">
        <v>17130</v>
      </c>
    </row>
    <row r="14" spans="1:3">
      <c r="A14" s="4" t="s">
        <v>62</v>
      </c>
    </row>
    <row r="15" spans="1:3">
      <c r="A15" s="4" t="s">
        <v>252</v>
      </c>
      <c r="B15" s="4" t="s">
        <v>42</v>
      </c>
      <c r="C15" s="6" t="n">
        <v>1864</v>
      </c>
    </row>
    <row r="16" spans="1:3">
      <c r="A16" s="4" t="s">
        <v>63</v>
      </c>
    </row>
    <row r="17" spans="1:3">
      <c r="A17" s="4" t="s">
        <v>252</v>
      </c>
      <c r="B17" s="4" t="s">
        <v>42</v>
      </c>
      <c r="C17" s="6" t="n">
        <v>10000</v>
      </c>
    </row>
    <row r="18" spans="1:3">
      <c r="A18" s="4" t="s">
        <v>64</v>
      </c>
    </row>
    <row r="19" spans="1:3">
      <c r="A19" s="4" t="s">
        <v>252</v>
      </c>
      <c r="B19" s="4" t="s">
        <v>42</v>
      </c>
      <c r="C19" s="6" t="n">
        <v>333</v>
      </c>
    </row>
    <row r="20" spans="1:3">
      <c r="A20" s="4" t="s">
        <v>65</v>
      </c>
    </row>
    <row r="21" spans="1:3">
      <c r="A21" s="4" t="s">
        <v>252</v>
      </c>
      <c r="B21" s="4" t="s">
        <v>42</v>
      </c>
      <c r="C21" s="6" t="n">
        <v>58</v>
      </c>
    </row>
    <row r="22" spans="1:3">
      <c r="A22" s="4" t="s">
        <v>253</v>
      </c>
    </row>
    <row r="23" spans="1:3">
      <c r="A23" s="4" t="s">
        <v>252</v>
      </c>
      <c r="B23" s="6" t="n">
        <v>50238846</v>
      </c>
      <c r="C23" s="6" t="n">
        <v>2617285</v>
      </c>
    </row>
    <row r="24" spans="1:3">
      <c r="A24" s="4" t="s">
        <v>254</v>
      </c>
    </row>
    <row r="25" spans="1:3">
      <c r="A25" s="4" t="s">
        <v>252</v>
      </c>
      <c r="B25" s="4" t="s">
        <v>42</v>
      </c>
      <c r="C25" s="4" t="s">
        <v>4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255</v>
      </c>
      <c r="B1" s="2" t="s">
        <v>1</v>
      </c>
    </row>
    <row r="2" spans="1:3">
      <c r="B2" s="2" t="s">
        <v>2</v>
      </c>
      <c r="C2" s="2" t="s">
        <v>32</v>
      </c>
    </row>
    <row r="3" spans="1:3">
      <c r="A3" s="3" t="s">
        <v>156</v>
      </c>
    </row>
    <row r="4" spans="1:3">
      <c r="A4" s="4" t="s">
        <v>256</v>
      </c>
      <c r="B4" s="7" t="n">
        <v>636096</v>
      </c>
      <c r="C4" s="7" t="n">
        <v>295808</v>
      </c>
    </row>
    <row r="5" spans="1:3">
      <c r="A5" s="4" t="s">
        <v>84</v>
      </c>
      <c r="B5" s="7" t="n">
        <v>189712</v>
      </c>
      <c r="C5" s="7" t="n">
        <v>6048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57</v>
      </c>
      <c r="B1" s="2" t="s">
        <v>1</v>
      </c>
    </row>
    <row r="2" spans="1:3">
      <c r="B2" s="2" t="s">
        <v>2</v>
      </c>
      <c r="C2" s="2" t="s">
        <v>32</v>
      </c>
    </row>
    <row r="3" spans="1:3">
      <c r="A3" s="4" t="s">
        <v>258</v>
      </c>
      <c r="C3" s="9" t="n">
        <v>0.075</v>
      </c>
    </row>
    <row r="4" spans="1:3">
      <c r="A4" s="4" t="s">
        <v>259</v>
      </c>
      <c r="B4" s="8" t="n">
        <v>0.0073</v>
      </c>
      <c r="C4" s="10" t="n">
        <v>0.15</v>
      </c>
    </row>
    <row r="5" spans="1:3">
      <c r="A5" s="4" t="s">
        <v>260</v>
      </c>
      <c r="C5" s="4" t="s">
        <v>261</v>
      </c>
    </row>
    <row r="6" spans="1:3">
      <c r="A6" s="4" t="s">
        <v>262</v>
      </c>
      <c r="B6" s="4" t="s">
        <v>263</v>
      </c>
      <c r="C6" s="4" t="s">
        <v>264</v>
      </c>
    </row>
    <row r="7" spans="1:3">
      <c r="A7" s="4" t="s">
        <v>265</v>
      </c>
      <c r="B7" s="4" t="s">
        <v>266</v>
      </c>
      <c r="C7" s="4" t="s">
        <v>266</v>
      </c>
    </row>
    <row r="8" spans="1:3">
      <c r="A8" s="4" t="s">
        <v>267</v>
      </c>
    </row>
    <row r="9" spans="1:3">
      <c r="A9" s="4" t="s">
        <v>258</v>
      </c>
      <c r="B9" s="8" t="n">
        <v>0.0035</v>
      </c>
    </row>
    <row r="10" spans="1:3">
      <c r="A10" s="4" t="s">
        <v>260</v>
      </c>
      <c r="B10" s="4" t="s">
        <v>268</v>
      </c>
    </row>
    <row r="11" spans="1:3">
      <c r="A11" s="4" t="s">
        <v>269</v>
      </c>
      <c r="B11" s="4" t="s">
        <v>270</v>
      </c>
      <c r="C11" s="4" t="s">
        <v>271</v>
      </c>
    </row>
    <row r="12" spans="1:3">
      <c r="A12" s="4" t="s">
        <v>272</v>
      </c>
    </row>
    <row r="13" spans="1:3">
      <c r="A13" s="4" t="s">
        <v>258</v>
      </c>
      <c r="B13" s="11" t="n">
        <v>0.00477</v>
      </c>
    </row>
    <row r="14" spans="1:3">
      <c r="A14" s="4" t="s">
        <v>260</v>
      </c>
      <c r="B14" s="4" t="s">
        <v>273</v>
      </c>
    </row>
    <row r="15" spans="1:3">
      <c r="A15" s="4" t="s">
        <v>269</v>
      </c>
      <c r="B15" s="4" t="s">
        <v>274</v>
      </c>
      <c r="C15" s="4" t="s">
        <v>27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66</v>
      </c>
      <c r="B1" s="2" t="s">
        <v>2</v>
      </c>
      <c r="C1" s="2" t="s">
        <v>32</v>
      </c>
    </row>
    <row r="2" spans="1:3">
      <c r="A2" s="4" t="s">
        <v>67</v>
      </c>
      <c r="B2" s="7" t="n">
        <v>108750</v>
      </c>
      <c r="C2" s="7" t="n">
        <v>0</v>
      </c>
    </row>
    <row r="3" spans="1:3">
      <c r="A3" s="4" t="s">
        <v>68</v>
      </c>
      <c r="B3" s="8" t="n">
        <v>0.0001</v>
      </c>
      <c r="C3" s="8" t="n">
        <v>0.0001</v>
      </c>
    </row>
    <row r="4" spans="1:3">
      <c r="A4" s="4" t="s">
        <v>69</v>
      </c>
      <c r="B4" s="6" t="n">
        <v>250000000</v>
      </c>
      <c r="C4" s="6" t="n">
        <v>250000000</v>
      </c>
    </row>
    <row r="5" spans="1:3">
      <c r="A5" s="4" t="s">
        <v>70</v>
      </c>
      <c r="B5" s="6" t="n">
        <v>5654179</v>
      </c>
      <c r="C5" s="6" t="n">
        <v>1451303</v>
      </c>
    </row>
    <row r="6" spans="1:3">
      <c r="A6" s="4" t="s">
        <v>71</v>
      </c>
      <c r="B6" s="6" t="n">
        <v>5654179</v>
      </c>
      <c r="C6" s="6" t="n">
        <v>1451303</v>
      </c>
    </row>
    <row r="7" spans="1:3">
      <c r="A7" s="4" t="s">
        <v>54</v>
      </c>
    </row>
    <row r="8" spans="1:3">
      <c r="A8" s="4" t="s">
        <v>72</v>
      </c>
      <c r="B8" s="9" t="n">
        <v>0.001</v>
      </c>
      <c r="C8" s="9" t="n">
        <v>0.001</v>
      </c>
    </row>
    <row r="9" spans="1:3">
      <c r="A9" s="4" t="s">
        <v>73</v>
      </c>
      <c r="B9" s="6" t="n">
        <v>20000000</v>
      </c>
      <c r="C9" s="6" t="n">
        <v>20000000</v>
      </c>
    </row>
    <row r="10" spans="1:3">
      <c r="A10" s="4" t="s">
        <v>74</v>
      </c>
      <c r="B10" s="6" t="n">
        <v>13992340</v>
      </c>
      <c r="C10" s="6" t="n">
        <v>0</v>
      </c>
    </row>
    <row r="11" spans="1:3">
      <c r="A11" s="4" t="s">
        <v>75</v>
      </c>
      <c r="B11" s="6" t="n">
        <v>13992340</v>
      </c>
      <c r="C11" s="6" t="n">
        <v>0</v>
      </c>
    </row>
    <row r="12" spans="1:3">
      <c r="A12" s="4" t="s">
        <v>56</v>
      </c>
    </row>
    <row r="13" spans="1:3">
      <c r="A13" s="4" t="s">
        <v>72</v>
      </c>
      <c r="B13" s="9" t="n">
        <v>0.001</v>
      </c>
      <c r="C13" s="9" t="n">
        <v>0.001</v>
      </c>
    </row>
    <row r="14" spans="1:3">
      <c r="A14" s="4" t="s">
        <v>73</v>
      </c>
      <c r="B14" s="6" t="n">
        <v>30000000</v>
      </c>
      <c r="C14" s="6" t="n">
        <v>30000000</v>
      </c>
    </row>
    <row r="15" spans="1:3">
      <c r="A15" s="4" t="s">
        <v>74</v>
      </c>
      <c r="B15" s="6" t="n">
        <v>1327640</v>
      </c>
      <c r="C15" s="6" t="n">
        <v>149600</v>
      </c>
    </row>
    <row r="16" spans="1:3">
      <c r="A16" s="4" t="s">
        <v>75</v>
      </c>
      <c r="B16" s="6" t="n">
        <v>1327640</v>
      </c>
      <c r="C16" s="6" t="n">
        <v>149600</v>
      </c>
    </row>
    <row r="17" spans="1:3">
      <c r="A17" s="4" t="s">
        <v>57</v>
      </c>
    </row>
    <row r="18" spans="1:3">
      <c r="A18" s="4" t="s">
        <v>72</v>
      </c>
      <c r="B18" s="10" t="n">
        <v>0.01</v>
      </c>
      <c r="C18" s="10" t="n">
        <v>0.01</v>
      </c>
    </row>
    <row r="19" spans="1:3">
      <c r="A19" s="4" t="s">
        <v>73</v>
      </c>
      <c r="B19" s="6" t="n">
        <v>0</v>
      </c>
      <c r="C19" s="6" t="n">
        <v>20000</v>
      </c>
    </row>
    <row r="20" spans="1:3">
      <c r="A20" s="4" t="s">
        <v>74</v>
      </c>
      <c r="B20" s="6" t="n">
        <v>0</v>
      </c>
      <c r="C20" s="6" t="n">
        <v>332</v>
      </c>
    </row>
    <row r="21" spans="1:3">
      <c r="A21" s="4" t="s">
        <v>75</v>
      </c>
      <c r="B21" s="6" t="n">
        <v>0</v>
      </c>
      <c r="C21" s="6" t="n">
        <v>332</v>
      </c>
    </row>
    <row r="22" spans="1:3">
      <c r="A22" s="4" t="s">
        <v>58</v>
      </c>
    </row>
    <row r="23" spans="1:3">
      <c r="A23" s="4" t="s">
        <v>72</v>
      </c>
      <c r="B23" s="10" t="n">
        <v>0.01</v>
      </c>
      <c r="C23" s="10" t="n">
        <v>0.01</v>
      </c>
    </row>
    <row r="24" spans="1:3">
      <c r="A24" s="4" t="s">
        <v>73</v>
      </c>
      <c r="B24" s="6" t="n">
        <v>0</v>
      </c>
      <c r="C24" s="6" t="n">
        <v>40</v>
      </c>
    </row>
    <row r="25" spans="1:3">
      <c r="A25" s="4" t="s">
        <v>74</v>
      </c>
      <c r="B25" s="6" t="n">
        <v>0</v>
      </c>
      <c r="C25" s="6" t="n">
        <v>19</v>
      </c>
    </row>
    <row r="26" spans="1:3">
      <c r="A26" s="4" t="s">
        <v>75</v>
      </c>
      <c r="B26" s="6" t="n">
        <v>0</v>
      </c>
      <c r="C26" s="6" t="n">
        <v>19</v>
      </c>
    </row>
    <row r="27" spans="1:3">
      <c r="A27" s="4" t="s">
        <v>59</v>
      </c>
    </row>
    <row r="28" spans="1:3">
      <c r="A28" s="4" t="s">
        <v>72</v>
      </c>
      <c r="B28" s="10" t="n">
        <v>0.01</v>
      </c>
      <c r="C28" s="10" t="n">
        <v>0.01</v>
      </c>
    </row>
    <row r="29" spans="1:3">
      <c r="A29" s="4" t="s">
        <v>73</v>
      </c>
      <c r="B29" s="6" t="n">
        <v>0</v>
      </c>
      <c r="C29" s="6" t="n">
        <v>1600</v>
      </c>
    </row>
    <row r="30" spans="1:3">
      <c r="A30" s="4" t="s">
        <v>74</v>
      </c>
      <c r="B30" s="6" t="n">
        <v>0</v>
      </c>
      <c r="C30" s="6" t="n">
        <v>0</v>
      </c>
    </row>
    <row r="31" spans="1:3">
      <c r="A31" s="4" t="s">
        <v>75</v>
      </c>
      <c r="B31" s="6" t="n">
        <v>0</v>
      </c>
      <c r="C31" s="6" t="n">
        <v>0</v>
      </c>
    </row>
    <row r="32" spans="1:3">
      <c r="A32" s="4" t="s">
        <v>60</v>
      </c>
    </row>
    <row r="33" spans="1:3">
      <c r="A33" s="4" t="s">
        <v>72</v>
      </c>
      <c r="B33" s="10" t="n">
        <v>0.01</v>
      </c>
      <c r="C33" s="10" t="n">
        <v>0.01</v>
      </c>
    </row>
    <row r="34" spans="1:3">
      <c r="A34" s="4" t="s">
        <v>73</v>
      </c>
      <c r="B34" s="6" t="n">
        <v>0</v>
      </c>
      <c r="C34" s="6" t="n">
        <v>500</v>
      </c>
    </row>
    <row r="35" spans="1:3">
      <c r="A35" s="4" t="s">
        <v>74</v>
      </c>
      <c r="B35" s="6" t="n">
        <v>0</v>
      </c>
      <c r="C35" s="6" t="n">
        <v>128</v>
      </c>
    </row>
    <row r="36" spans="1:3">
      <c r="A36" s="4" t="s">
        <v>75</v>
      </c>
      <c r="B36" s="6" t="n">
        <v>0</v>
      </c>
      <c r="C36" s="6" t="n">
        <v>128</v>
      </c>
    </row>
    <row r="37" spans="1:3">
      <c r="A37" s="4" t="s">
        <v>61</v>
      </c>
    </row>
    <row r="38" spans="1:3">
      <c r="A38" s="4" t="s">
        <v>72</v>
      </c>
      <c r="B38" s="10" t="n">
        <v>0.01</v>
      </c>
      <c r="C38" s="10" t="n">
        <v>0.01</v>
      </c>
    </row>
    <row r="39" spans="1:3">
      <c r="A39" s="4" t="s">
        <v>73</v>
      </c>
      <c r="B39" s="6" t="n">
        <v>0</v>
      </c>
      <c r="C39" s="6" t="n">
        <v>6</v>
      </c>
    </row>
    <row r="40" spans="1:3">
      <c r="A40" s="4" t="s">
        <v>74</v>
      </c>
      <c r="B40" s="4" t="s">
        <v>42</v>
      </c>
      <c r="C40" s="4" t="s">
        <v>42</v>
      </c>
    </row>
    <row r="41" spans="1:3">
      <c r="A41" s="4" t="s">
        <v>75</v>
      </c>
      <c r="B41" s="4" t="s">
        <v>42</v>
      </c>
      <c r="C41" s="4" t="s">
        <v>42</v>
      </c>
    </row>
    <row r="42" spans="1:3">
      <c r="A42" s="4" t="s">
        <v>62</v>
      </c>
    </row>
    <row r="43" spans="1:3">
      <c r="A43" s="4" t="s">
        <v>72</v>
      </c>
      <c r="B43" s="10" t="n">
        <v>0.01</v>
      </c>
      <c r="C43" s="10" t="n">
        <v>0.01</v>
      </c>
    </row>
    <row r="44" spans="1:3">
      <c r="A44" s="4" t="s">
        <v>73</v>
      </c>
      <c r="B44" s="6" t="n">
        <v>0</v>
      </c>
      <c r="C44" s="6" t="n">
        <v>1600</v>
      </c>
    </row>
    <row r="45" spans="1:3">
      <c r="A45" s="4" t="s">
        <v>74</v>
      </c>
      <c r="B45" s="6" t="n">
        <v>0</v>
      </c>
      <c r="C45" s="6" t="n">
        <v>70</v>
      </c>
    </row>
    <row r="46" spans="1:3">
      <c r="A46" s="4" t="s">
        <v>75</v>
      </c>
      <c r="B46" s="6" t="n">
        <v>0</v>
      </c>
      <c r="C46" s="6" t="n">
        <v>70</v>
      </c>
    </row>
    <row r="47" spans="1:3">
      <c r="A47" s="4" t="s">
        <v>63</v>
      </c>
    </row>
    <row r="48" spans="1:3">
      <c r="A48" s="4" t="s">
        <v>72</v>
      </c>
      <c r="B48" s="10" t="n">
        <v>0.01</v>
      </c>
      <c r="C48" s="10" t="n">
        <v>0.01</v>
      </c>
    </row>
    <row r="49" spans="1:3">
      <c r="A49" s="4" t="s">
        <v>73</v>
      </c>
      <c r="B49" s="6" t="n">
        <v>0</v>
      </c>
      <c r="C49" s="6" t="n">
        <v>100000</v>
      </c>
    </row>
    <row r="50" spans="1:3">
      <c r="A50" s="4" t="s">
        <v>74</v>
      </c>
      <c r="B50" s="6" t="n">
        <v>0</v>
      </c>
      <c r="C50" s="6" t="n">
        <v>30000</v>
      </c>
    </row>
    <row r="51" spans="1:3">
      <c r="A51" s="4" t="s">
        <v>75</v>
      </c>
      <c r="B51" s="6" t="n">
        <v>0</v>
      </c>
      <c r="C51" s="6" t="n">
        <v>30000</v>
      </c>
    </row>
    <row r="52" spans="1:3">
      <c r="A52" s="4" t="s">
        <v>64</v>
      </c>
    </row>
    <row r="53" spans="1:3">
      <c r="A53" s="4" t="s">
        <v>72</v>
      </c>
      <c r="B53" s="10" t="n">
        <v>0.01</v>
      </c>
      <c r="C53" s="10" t="n">
        <v>0.01</v>
      </c>
    </row>
    <row r="54" spans="1:3">
      <c r="A54" s="4" t="s">
        <v>73</v>
      </c>
      <c r="B54" s="6" t="n">
        <v>0</v>
      </c>
      <c r="C54" s="6" t="n">
        <v>80</v>
      </c>
    </row>
    <row r="55" spans="1:3">
      <c r="A55" s="4" t="s">
        <v>74</v>
      </c>
      <c r="B55" s="6" t="n">
        <v>0</v>
      </c>
      <c r="C55" s="6" t="n">
        <v>2</v>
      </c>
    </row>
    <row r="56" spans="1:3">
      <c r="A56" s="4" t="s">
        <v>75</v>
      </c>
      <c r="B56" s="6" t="n">
        <v>0</v>
      </c>
      <c r="C56" s="6" t="n">
        <v>2</v>
      </c>
    </row>
    <row r="57" spans="1:3">
      <c r="A57" s="4" t="s">
        <v>65</v>
      </c>
    </row>
    <row r="58" spans="1:3">
      <c r="A58" s="4" t="s">
        <v>72</v>
      </c>
      <c r="B58" s="10" t="n">
        <v>0.01</v>
      </c>
      <c r="C58" s="10" t="n">
        <v>0.01</v>
      </c>
    </row>
    <row r="59" spans="1:3">
      <c r="A59" s="4" t="s">
        <v>73</v>
      </c>
      <c r="B59" s="6" t="n">
        <v>0</v>
      </c>
      <c r="C59" s="6" t="n">
        <v>87000</v>
      </c>
    </row>
    <row r="60" spans="1:3">
      <c r="A60" s="4" t="s">
        <v>74</v>
      </c>
      <c r="B60" s="6" t="n">
        <v>0</v>
      </c>
      <c r="C60" s="6" t="n">
        <v>87000</v>
      </c>
    </row>
    <row r="61" spans="1:3">
      <c r="A61" s="4" t="s">
        <v>75</v>
      </c>
      <c r="B61" s="6" t="n">
        <v>0</v>
      </c>
      <c r="C61" s="6" t="n">
        <v>8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75</v>
      </c>
      <c r="B1" s="2" t="s">
        <v>1</v>
      </c>
    </row>
    <row r="2" spans="1:3">
      <c r="B2" s="2" t="s">
        <v>2</v>
      </c>
      <c r="C2" s="2" t="s">
        <v>32</v>
      </c>
    </row>
    <row r="3" spans="1:3">
      <c r="A3" s="3" t="s">
        <v>156</v>
      </c>
    </row>
    <row r="4" spans="1:3">
      <c r="A4" s="4" t="s">
        <v>276</v>
      </c>
      <c r="B4" s="7" t="n">
        <v>295808</v>
      </c>
      <c r="C4" s="7" t="n">
        <v>356289</v>
      </c>
    </row>
    <row r="5" spans="1:3">
      <c r="A5" s="4" t="s">
        <v>277</v>
      </c>
      <c r="B5" s="6" t="n">
        <v>-186783</v>
      </c>
      <c r="C5" s="6" t="n">
        <v>-60481</v>
      </c>
    </row>
    <row r="6" spans="1:3">
      <c r="A6" s="4" t="s">
        <v>85</v>
      </c>
      <c r="B6" s="6" t="n">
        <v>265000</v>
      </c>
      <c r="C6" s="4" t="s">
        <v>42</v>
      </c>
    </row>
    <row r="7" spans="1:3">
      <c r="A7" s="4" t="s">
        <v>278</v>
      </c>
      <c r="B7" s="6" t="n">
        <v>265000</v>
      </c>
      <c r="C7" s="4" t="s">
        <v>42</v>
      </c>
    </row>
    <row r="8" spans="1:3">
      <c r="A8" s="4" t="s">
        <v>279</v>
      </c>
      <c r="B8" s="7" t="n">
        <v>636096</v>
      </c>
      <c r="C8" s="7" t="n">
        <v>29580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6"/>
    <col customWidth="1" max="5" min="5" width="14"/>
    <col customWidth="1" max="6" min="6" width="14"/>
    <col customWidth="1" max="7" min="7" width="14"/>
  </cols>
  <sheetData>
    <row r="1" spans="1:7">
      <c r="A1" s="1" t="s">
        <v>280</v>
      </c>
      <c r="B1" s="2" t="s">
        <v>281</v>
      </c>
      <c r="C1" s="2" t="s">
        <v>282</v>
      </c>
      <c r="D1" s="2" t="s">
        <v>283</v>
      </c>
      <c r="E1" s="2" t="s">
        <v>2</v>
      </c>
      <c r="F1" s="2" t="s">
        <v>32</v>
      </c>
      <c r="G1" s="2" t="s">
        <v>284</v>
      </c>
    </row>
    <row r="2" spans="1:7">
      <c r="A2" s="4" t="s">
        <v>285</v>
      </c>
      <c r="E2" s="7" t="n">
        <v>1600000</v>
      </c>
      <c r="F2" s="7" t="n">
        <v>1600000</v>
      </c>
    </row>
    <row r="3" spans="1:7">
      <c r="A3" s="4" t="s">
        <v>40</v>
      </c>
      <c r="E3" s="6" t="n">
        <v>1037000</v>
      </c>
      <c r="F3" s="6" t="n">
        <v>754000</v>
      </c>
    </row>
    <row r="4" spans="1:7">
      <c r="A4" s="4" t="s">
        <v>286</v>
      </c>
      <c r="B4" s="9" t="n">
        <v>0.035</v>
      </c>
    </row>
    <row r="5" spans="1:7">
      <c r="A5" s="4" t="s">
        <v>287</v>
      </c>
      <c r="E5" s="6" t="n">
        <v>1600000</v>
      </c>
    </row>
    <row r="6" spans="1:7">
      <c r="A6" s="4" t="s">
        <v>288</v>
      </c>
      <c r="B6" s="4" t="s">
        <v>289</v>
      </c>
    </row>
    <row r="7" spans="1:7">
      <c r="A7" s="4" t="s">
        <v>45</v>
      </c>
      <c r="E7" s="6" t="n">
        <v>240240</v>
      </c>
      <c r="F7" s="6" t="n">
        <v>90241</v>
      </c>
    </row>
    <row r="8" spans="1:7">
      <c r="A8" s="4" t="s">
        <v>137</v>
      </c>
      <c r="E8" s="6" t="n">
        <v>25000</v>
      </c>
      <c r="F8" s="4" t="s">
        <v>42</v>
      </c>
    </row>
    <row r="9" spans="1:7">
      <c r="A9" s="4" t="s">
        <v>138</v>
      </c>
      <c r="E9" s="6" t="n">
        <v>315000</v>
      </c>
      <c r="F9" s="6" t="n">
        <v>185000</v>
      </c>
    </row>
    <row r="10" spans="1:7">
      <c r="A10" s="4" t="s">
        <v>86</v>
      </c>
      <c r="E10" s="6" t="n">
        <v>292000</v>
      </c>
      <c r="F10" s="7" t="n">
        <v>311000</v>
      </c>
    </row>
    <row r="11" spans="1:7">
      <c r="A11" s="4" t="s">
        <v>290</v>
      </c>
    </row>
    <row r="12" spans="1:7">
      <c r="A12" s="4" t="s">
        <v>291</v>
      </c>
      <c r="D12" s="7" t="n">
        <v>25000</v>
      </c>
    </row>
    <row r="13" spans="1:7">
      <c r="A13" s="4" t="s">
        <v>292</v>
      </c>
      <c r="D13" s="4" t="s">
        <v>293</v>
      </c>
    </row>
    <row r="14" spans="1:7">
      <c r="A14" s="4" t="s">
        <v>294</v>
      </c>
    </row>
    <row r="15" spans="1:7">
      <c r="A15" s="4" t="s">
        <v>291</v>
      </c>
      <c r="C15" s="7" t="n">
        <v>125000</v>
      </c>
    </row>
    <row r="16" spans="1:7">
      <c r="A16" s="4" t="s">
        <v>292</v>
      </c>
      <c r="C16" s="4" t="s">
        <v>295</v>
      </c>
    </row>
    <row r="17" spans="1:7">
      <c r="A17" s="4" t="s">
        <v>296</v>
      </c>
    </row>
    <row r="18" spans="1:7">
      <c r="A18" s="4" t="s">
        <v>40</v>
      </c>
      <c r="E18" s="7" t="n">
        <v>2500000</v>
      </c>
      <c r="G18" s="7" t="n">
        <v>689247</v>
      </c>
    </row>
    <row r="19" spans="1:7">
      <c r="A19" s="4" t="s">
        <v>288</v>
      </c>
      <c r="E19" s="4" t="s">
        <v>240</v>
      </c>
    </row>
    <row r="20" spans="1:7">
      <c r="A20" s="4" t="s">
        <v>253</v>
      </c>
    </row>
    <row r="21" spans="1:7">
      <c r="A21" s="4" t="s">
        <v>297</v>
      </c>
      <c r="E21" s="4" t="s">
        <v>298</v>
      </c>
      <c r="F21" s="4" t="s">
        <v>298</v>
      </c>
    </row>
    <row r="22" spans="1:7">
      <c r="A22" s="4" t="s">
        <v>299</v>
      </c>
    </row>
    <row r="23" spans="1:7">
      <c r="A23" s="4" t="s">
        <v>297</v>
      </c>
      <c r="E23" s="4" t="s">
        <v>300</v>
      </c>
    </row>
    <row r="24" spans="1:7">
      <c r="A24" s="4" t="s">
        <v>286</v>
      </c>
      <c r="E24" s="11" t="n">
        <v>0.00125</v>
      </c>
    </row>
    <row r="25" spans="1:7">
      <c r="A25" s="4" t="s">
        <v>301</v>
      </c>
    </row>
    <row r="26" spans="1:7">
      <c r="A26" s="4" t="s">
        <v>297</v>
      </c>
      <c r="E26" s="4" t="s">
        <v>298</v>
      </c>
    </row>
    <row r="27" spans="1:7">
      <c r="A27" s="4" t="s">
        <v>286</v>
      </c>
      <c r="E27" s="8" t="n">
        <v>0.0267</v>
      </c>
    </row>
    <row r="28" spans="1:7">
      <c r="A28" s="4" t="s">
        <v>302</v>
      </c>
    </row>
    <row r="29" spans="1:7">
      <c r="A29" s="4" t="s">
        <v>40</v>
      </c>
      <c r="E29" s="7" t="n">
        <v>200000</v>
      </c>
      <c r="F29" s="7" t="n">
        <v>25000</v>
      </c>
    </row>
    <row r="30" spans="1:7">
      <c r="A30" s="4" t="s">
        <v>303</v>
      </c>
    </row>
    <row r="31" spans="1:7">
      <c r="A31" s="4" t="s">
        <v>297</v>
      </c>
      <c r="E31" s="4" t="s">
        <v>266</v>
      </c>
    </row>
    <row r="32" spans="1:7">
      <c r="A32" s="4" t="s">
        <v>304</v>
      </c>
    </row>
    <row r="33" spans="1:7">
      <c r="A33" s="4" t="s">
        <v>297</v>
      </c>
      <c r="E33" s="4" t="s">
        <v>305</v>
      </c>
    </row>
    <row r="34" spans="1:7">
      <c r="A34" s="4" t="s">
        <v>306</v>
      </c>
    </row>
    <row r="35" spans="1:7">
      <c r="A35" s="4" t="s">
        <v>297</v>
      </c>
      <c r="E35" s="4" t="s">
        <v>26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7</v>
      </c>
      <c r="B1" s="2" t="s">
        <v>2</v>
      </c>
      <c r="C1" s="2" t="s">
        <v>32</v>
      </c>
    </row>
    <row r="2" spans="1:3">
      <c r="A2" s="3" t="s">
        <v>159</v>
      </c>
    </row>
    <row r="3" spans="1:3">
      <c r="A3" s="4" t="s">
        <v>285</v>
      </c>
      <c r="B3" s="7" t="n">
        <v>1609349</v>
      </c>
      <c r="C3" s="7" t="n">
        <v>1421730</v>
      </c>
    </row>
    <row r="4" spans="1:3">
      <c r="A4" s="4" t="s">
        <v>308</v>
      </c>
      <c r="B4" s="6" t="n">
        <v>-108750</v>
      </c>
      <c r="C4" s="4" t="s">
        <v>42</v>
      </c>
    </row>
    <row r="5" spans="1:3">
      <c r="A5" s="4" t="s">
        <v>43</v>
      </c>
      <c r="B5" s="6" t="n">
        <v>147965</v>
      </c>
      <c r="C5" s="6" t="n">
        <v>150000</v>
      </c>
    </row>
    <row r="6" spans="1:3">
      <c r="A6" s="4" t="s">
        <v>100</v>
      </c>
      <c r="B6" s="7" t="n">
        <v>1648564</v>
      </c>
      <c r="C6" s="7" t="n">
        <v>157173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309</v>
      </c>
      <c r="B1" s="2" t="s">
        <v>310</v>
      </c>
      <c r="C1" s="2" t="s">
        <v>311</v>
      </c>
      <c r="D1" s="2" t="s">
        <v>312</v>
      </c>
      <c r="E1" s="2" t="s">
        <v>313</v>
      </c>
      <c r="F1" s="2" t="s">
        <v>313</v>
      </c>
      <c r="G1" s="2" t="s">
        <v>32</v>
      </c>
      <c r="H1" s="2" t="s">
        <v>282</v>
      </c>
    </row>
    <row r="2" spans="1:8">
      <c r="A2" s="4" t="s">
        <v>314</v>
      </c>
      <c r="F2" s="7" t="n">
        <v>2531565</v>
      </c>
    </row>
    <row r="3" spans="1:8">
      <c r="A3" s="4" t="s">
        <v>315</v>
      </c>
      <c r="C3" s="6" t="n">
        <v>82980000</v>
      </c>
      <c r="F3" s="6" t="n">
        <v>322220000</v>
      </c>
    </row>
    <row r="4" spans="1:8">
      <c r="A4" s="4" t="s">
        <v>103</v>
      </c>
      <c r="F4" s="7" t="n">
        <v>365308</v>
      </c>
      <c r="G4" s="7" t="n">
        <v>441745</v>
      </c>
    </row>
    <row r="5" spans="1:8">
      <c r="A5" s="4" t="s">
        <v>296</v>
      </c>
    </row>
    <row r="6" spans="1:8">
      <c r="A6" s="4" t="s">
        <v>316</v>
      </c>
      <c r="B6" s="4" t="s">
        <v>317</v>
      </c>
    </row>
    <row r="7" spans="1:8">
      <c r="A7" s="4" t="s">
        <v>314</v>
      </c>
      <c r="B7" s="7" t="n">
        <v>2531565</v>
      </c>
    </row>
    <row r="8" spans="1:8">
      <c r="A8" s="4" t="s">
        <v>315</v>
      </c>
      <c r="C8" s="6" t="n">
        <v>82980000</v>
      </c>
      <c r="E8" s="6" t="n">
        <v>322220000</v>
      </c>
    </row>
    <row r="9" spans="1:8">
      <c r="A9" s="4" t="s">
        <v>103</v>
      </c>
      <c r="C9" s="7" t="n">
        <v>24894</v>
      </c>
      <c r="E9" s="7" t="n">
        <v>365308</v>
      </c>
    </row>
    <row r="10" spans="1:8">
      <c r="A10" s="4" t="s">
        <v>318</v>
      </c>
      <c r="E10" s="7" t="n">
        <v>273981</v>
      </c>
    </row>
    <row r="11" spans="1:8">
      <c r="A11" s="4" t="s">
        <v>319</v>
      </c>
    </row>
    <row r="12" spans="1:8">
      <c r="A12" s="4" t="s">
        <v>320</v>
      </c>
      <c r="D12" s="7" t="n">
        <v>2531565</v>
      </c>
    </row>
    <row r="13" spans="1:8">
      <c r="A13" s="4" t="s">
        <v>321</v>
      </c>
    </row>
    <row r="14" spans="1:8">
      <c r="A14" s="4" t="s">
        <v>320</v>
      </c>
      <c r="D14" s="7" t="n">
        <v>1305996</v>
      </c>
    </row>
    <row r="15" spans="1:8">
      <c r="A15" s="4" t="s">
        <v>322</v>
      </c>
      <c r="D15" s="4" t="s">
        <v>323</v>
      </c>
    </row>
    <row r="16" spans="1:8">
      <c r="A16" s="4" t="s">
        <v>324</v>
      </c>
    </row>
    <row r="17" spans="1:8">
      <c r="A17" s="4" t="s">
        <v>316</v>
      </c>
      <c r="D17" s="4" t="s">
        <v>317</v>
      </c>
    </row>
    <row r="18" spans="1:8">
      <c r="A18" s="4" t="s">
        <v>291</v>
      </c>
      <c r="D18" s="7" t="n">
        <v>25000</v>
      </c>
      <c r="H18" s="7" t="n">
        <v>12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325</v>
      </c>
      <c r="B1" s="2" t="s">
        <v>326</v>
      </c>
      <c r="C1" s="2" t="s">
        <v>1</v>
      </c>
    </row>
    <row r="2" spans="1:4">
      <c r="B2" s="2" t="s">
        <v>313</v>
      </c>
      <c r="C2" s="2" t="s">
        <v>2</v>
      </c>
      <c r="D2" s="2" t="s">
        <v>32</v>
      </c>
    </row>
    <row r="3" spans="1:4">
      <c r="A3" s="3" t="s">
        <v>162</v>
      </c>
    </row>
    <row r="4" spans="1:4">
      <c r="A4" s="4" t="s">
        <v>327</v>
      </c>
      <c r="B4" s="7" t="n">
        <v>2531565</v>
      </c>
    </row>
    <row r="5" spans="1:4">
      <c r="A5" s="4" t="s">
        <v>328</v>
      </c>
      <c r="B5" s="6" t="n">
        <v>365308</v>
      </c>
      <c r="D5" s="7" t="n">
        <v>441745</v>
      </c>
    </row>
    <row r="6" spans="1:4">
      <c r="A6" s="4" t="s">
        <v>329</v>
      </c>
      <c r="B6" s="6" t="n">
        <v>-91327</v>
      </c>
    </row>
    <row r="7" spans="1:4">
      <c r="A7" s="4" t="s">
        <v>330</v>
      </c>
      <c r="B7" s="6" t="n">
        <v>-273981</v>
      </c>
    </row>
    <row r="8" spans="1:4">
      <c r="A8" s="4" t="s">
        <v>331</v>
      </c>
      <c r="B8" s="6" t="n">
        <v>-50599</v>
      </c>
      <c r="D8" s="6" t="n">
        <v>-133347</v>
      </c>
    </row>
    <row r="9" spans="1:4">
      <c r="A9" s="4" t="s">
        <v>332</v>
      </c>
      <c r="B9" s="6" t="n">
        <v>2206985</v>
      </c>
    </row>
    <row r="10" spans="1:4">
      <c r="A10" s="4" t="s">
        <v>333</v>
      </c>
      <c r="B10" s="6" t="n">
        <v>273981</v>
      </c>
    </row>
    <row r="11" spans="1:4">
      <c r="A11" s="4" t="s">
        <v>334</v>
      </c>
      <c r="B11" s="6" t="n">
        <v>2480966</v>
      </c>
    </row>
    <row r="12" spans="1:4">
      <c r="A12" s="4" t="s">
        <v>335</v>
      </c>
      <c r="B12" s="6" t="n">
        <v>24894</v>
      </c>
    </row>
    <row r="13" spans="1:4">
      <c r="A13" s="4" t="s">
        <v>336</v>
      </c>
      <c r="C13" s="7" t="n">
        <v>-2372513</v>
      </c>
    </row>
    <row r="14" spans="1:4">
      <c r="A14" s="4" t="s">
        <v>337</v>
      </c>
      <c r="B14" s="7" t="n">
        <v>2505860</v>
      </c>
      <c r="C14" s="4" t="s">
        <v>42</v>
      </c>
      <c r="D14" s="7" t="n">
        <v>2372513</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38</v>
      </c>
      <c r="B1" s="2" t="s">
        <v>339</v>
      </c>
      <c r="C1" s="2" t="s">
        <v>326</v>
      </c>
    </row>
    <row r="2" spans="1:3">
      <c r="B2" s="2" t="s">
        <v>311</v>
      </c>
      <c r="C2" s="2" t="s">
        <v>313</v>
      </c>
    </row>
    <row r="3" spans="1:3">
      <c r="A3" s="3" t="s">
        <v>162</v>
      </c>
    </row>
    <row r="4" spans="1:3">
      <c r="A4" s="4" t="s">
        <v>340</v>
      </c>
      <c r="B4" s="6" t="n">
        <v>82980000</v>
      </c>
      <c r="C4" s="6" t="n">
        <v>322220000</v>
      </c>
    </row>
    <row r="5" spans="1:3">
      <c r="A5" s="4" t="s">
        <v>341</v>
      </c>
      <c r="C5"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42</v>
      </c>
      <c r="B1" s="2" t="s">
        <v>2</v>
      </c>
      <c r="C1" s="2" t="s">
        <v>284</v>
      </c>
      <c r="D1" s="2" t="s">
        <v>32</v>
      </c>
    </row>
    <row r="2" spans="1:4">
      <c r="A2" s="4" t="s">
        <v>45</v>
      </c>
      <c r="B2" s="7" t="n">
        <v>1609349</v>
      </c>
      <c r="D2" s="7" t="n">
        <v>1421730</v>
      </c>
    </row>
    <row r="3" spans="1:4">
      <c r="A3" s="4" t="s">
        <v>343</v>
      </c>
      <c r="B3" s="6" t="n">
        <v>1037000</v>
      </c>
      <c r="D3" s="7" t="n">
        <v>754000</v>
      </c>
    </row>
    <row r="4" spans="1:4">
      <c r="A4" s="4" t="s">
        <v>296</v>
      </c>
    </row>
    <row r="5" spans="1:4">
      <c r="A5" s="4" t="s">
        <v>45</v>
      </c>
      <c r="C5" s="7" t="n">
        <v>907500</v>
      </c>
    </row>
    <row r="6" spans="1:4">
      <c r="A6" s="4" t="s">
        <v>344</v>
      </c>
      <c r="C6" s="6" t="n">
        <v>85006</v>
      </c>
    </row>
    <row r="7" spans="1:4">
      <c r="A7" s="4" t="s">
        <v>345</v>
      </c>
      <c r="C7" s="6" t="n">
        <v>702895</v>
      </c>
    </row>
    <row r="8" spans="1:4">
      <c r="A8" s="4" t="s">
        <v>346</v>
      </c>
      <c r="C8" s="6" t="n">
        <v>-12135</v>
      </c>
    </row>
    <row r="9" spans="1:4">
      <c r="A9" s="4" t="s">
        <v>343</v>
      </c>
      <c r="B9" s="7" t="n">
        <v>2500000</v>
      </c>
      <c r="C9" s="6" t="n">
        <v>689247</v>
      </c>
    </row>
    <row r="10" spans="1:4">
      <c r="A10" s="4" t="s">
        <v>347</v>
      </c>
      <c r="C10" s="7" t="n">
        <v>237251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r="A1" s="1" t="s">
        <v>348</v>
      </c>
      <c r="B1" s="2" t="s">
        <v>349</v>
      </c>
      <c r="C1" s="2" t="s">
        <v>350</v>
      </c>
      <c r="D1" s="2" t="s">
        <v>2</v>
      </c>
    </row>
    <row r="2" spans="1:4">
      <c r="A2" s="4" t="s">
        <v>351</v>
      </c>
      <c r="D2" s="7" t="n">
        <v>-21569</v>
      </c>
    </row>
    <row r="3" spans="1:4">
      <c r="A3" s="4" t="s">
        <v>352</v>
      </c>
    </row>
    <row r="4" spans="1:4">
      <c r="A4" s="4" t="s">
        <v>351</v>
      </c>
      <c r="B4" s="7" t="n">
        <v>259000</v>
      </c>
    </row>
    <row r="5" spans="1:4">
      <c r="A5" s="4" t="s">
        <v>353</v>
      </c>
      <c r="B5" s="6" t="n">
        <v>858814</v>
      </c>
    </row>
    <row r="6" spans="1:4">
      <c r="A6" s="4" t="s">
        <v>354</v>
      </c>
      <c r="B6" s="4" t="s">
        <v>355</v>
      </c>
    </row>
    <row r="7" spans="1:4">
      <c r="A7" s="4" t="s">
        <v>356</v>
      </c>
      <c r="C7" s="7" t="n">
        <v>66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23"/>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80"/>
    <col customWidth="1" max="5" min="5" width="80"/>
    <col customWidth="1" max="6" min="6" width="14"/>
    <col customWidth="1" max="7" min="7" width="14"/>
  </cols>
  <sheetData>
    <row r="1" spans="1:7">
      <c r="A1" s="1" t="s">
        <v>357</v>
      </c>
      <c r="B1" s="2" t="s">
        <v>358</v>
      </c>
      <c r="C1" s="2" t="s">
        <v>359</v>
      </c>
      <c r="D1" s="2" t="s">
        <v>281</v>
      </c>
      <c r="E1" s="2" t="s">
        <v>2</v>
      </c>
      <c r="F1" s="2" t="s">
        <v>360</v>
      </c>
      <c r="G1" s="2" t="s">
        <v>32</v>
      </c>
    </row>
    <row r="2" spans="1:7">
      <c r="A2" s="4" t="s">
        <v>361</v>
      </c>
      <c r="E2" s="6" t="n">
        <v>250000000</v>
      </c>
      <c r="G2" s="6" t="n">
        <v>250000000</v>
      </c>
    </row>
    <row r="3" spans="1:7">
      <c r="A3" s="4" t="s">
        <v>70</v>
      </c>
      <c r="D3" s="6" t="n">
        <v>3333333</v>
      </c>
      <c r="E3" s="6" t="n">
        <v>5654179</v>
      </c>
      <c r="G3" s="6" t="n">
        <v>1451303</v>
      </c>
    </row>
    <row r="4" spans="1:7">
      <c r="A4" s="4" t="s">
        <v>362</v>
      </c>
      <c r="E4" s="7" t="n">
        <v>565</v>
      </c>
      <c r="G4" s="7" t="n">
        <v>145</v>
      </c>
    </row>
    <row r="5" spans="1:7">
      <c r="A5" s="4" t="s">
        <v>68</v>
      </c>
      <c r="E5" s="8" t="n">
        <v>0.0001</v>
      </c>
      <c r="G5" s="8" t="n">
        <v>0.0001</v>
      </c>
    </row>
    <row r="6" spans="1:7">
      <c r="A6" s="4" t="s">
        <v>363</v>
      </c>
      <c r="D6" s="4" t="s">
        <v>364</v>
      </c>
    </row>
    <row r="7" spans="1:7">
      <c r="A7" s="4" t="s">
        <v>365</v>
      </c>
      <c r="D7" s="4" t="s">
        <v>366</v>
      </c>
    </row>
    <row r="8" spans="1:7">
      <c r="A8" s="4" t="s">
        <v>367</v>
      </c>
      <c r="D8" s="4" t="s">
        <v>289</v>
      </c>
    </row>
    <row r="9" spans="1:7">
      <c r="A9" s="4" t="s">
        <v>368</v>
      </c>
      <c r="D9" s="9" t="n">
        <v>0.035</v>
      </c>
    </row>
    <row r="10" spans="1:7">
      <c r="A10" s="4" t="s">
        <v>369</v>
      </c>
      <c r="D10" s="10" t="n">
        <v>0.1</v>
      </c>
    </row>
    <row r="11" spans="1:7">
      <c r="A11" s="4" t="s">
        <v>370</v>
      </c>
    </row>
    <row r="12" spans="1:7">
      <c r="A12" s="4" t="s">
        <v>371</v>
      </c>
      <c r="E12" s="6" t="n">
        <v>5000000</v>
      </c>
    </row>
    <row r="13" spans="1:7">
      <c r="A13" s="4" t="s">
        <v>372</v>
      </c>
      <c r="E13" s="7" t="n">
        <v>0</v>
      </c>
      <c r="G13" s="7" t="n">
        <v>0</v>
      </c>
    </row>
    <row r="14" spans="1:7">
      <c r="A14" s="4" t="s">
        <v>373</v>
      </c>
      <c r="E14" s="7" t="n">
        <v>0</v>
      </c>
    </row>
    <row r="15" spans="1:7">
      <c r="A15" s="4" t="s">
        <v>54</v>
      </c>
    </row>
    <row r="16" spans="1:7">
      <c r="A16" s="4" t="s">
        <v>72</v>
      </c>
      <c r="E16" s="9" t="n">
        <v>0.001</v>
      </c>
    </row>
    <row r="17" spans="1:7">
      <c r="A17" s="4" t="s">
        <v>374</v>
      </c>
      <c r="E17" s="6" t="n">
        <v>11181340</v>
      </c>
    </row>
    <row r="18" spans="1:7">
      <c r="A18" s="4" t="s">
        <v>54</v>
      </c>
    </row>
    <row r="19" spans="1:7">
      <c r="A19" s="4" t="s">
        <v>375</v>
      </c>
      <c r="E19" s="4" t="s">
        <v>376</v>
      </c>
    </row>
    <row r="20" spans="1:7">
      <c r="A20" s="4" t="s">
        <v>56</v>
      </c>
    </row>
    <row r="21" spans="1:7">
      <c r="A21" s="4" t="s">
        <v>377</v>
      </c>
      <c r="E21" s="4" t="s">
        <v>300</v>
      </c>
    </row>
    <row r="22" spans="1:7">
      <c r="A22" s="4" t="s">
        <v>57</v>
      </c>
    </row>
    <row r="23" spans="1:7">
      <c r="A23" s="4" t="s">
        <v>378</v>
      </c>
      <c r="E23" s="7" t="n">
        <v>30</v>
      </c>
    </row>
    <row r="24" spans="1:7">
      <c r="A24" s="4" t="s">
        <v>374</v>
      </c>
      <c r="E24" s="6" t="n">
        <v>100</v>
      </c>
    </row>
    <row r="25" spans="1:7">
      <c r="A25" s="4" t="s">
        <v>58</v>
      </c>
    </row>
    <row r="26" spans="1:7">
      <c r="A26" s="4" t="s">
        <v>378</v>
      </c>
      <c r="E26" s="7" t="n">
        <v>25000</v>
      </c>
    </row>
    <row r="27" spans="1:7">
      <c r="A27" s="4" t="s">
        <v>374</v>
      </c>
      <c r="E27" s="6" t="n">
        <v>1000000</v>
      </c>
    </row>
    <row r="28" spans="1:7">
      <c r="A28" s="4" t="s">
        <v>60</v>
      </c>
    </row>
    <row r="29" spans="1:7">
      <c r="A29" s="4" t="s">
        <v>378</v>
      </c>
      <c r="E29" s="7" t="n">
        <v>5000</v>
      </c>
    </row>
    <row r="30" spans="1:7">
      <c r="A30" s="4" t="s">
        <v>374</v>
      </c>
      <c r="E30" s="6" t="n">
        <v>200000</v>
      </c>
    </row>
    <row r="31" spans="1:7">
      <c r="A31" s="4" t="s">
        <v>64</v>
      </c>
    </row>
    <row r="32" spans="1:7">
      <c r="A32" s="4" t="s">
        <v>378</v>
      </c>
      <c r="E32" s="7" t="n">
        <v>2500</v>
      </c>
    </row>
    <row r="33" spans="1:7">
      <c r="A33" s="4" t="s">
        <v>379</v>
      </c>
      <c r="E33" s="4" t="s">
        <v>240</v>
      </c>
    </row>
    <row r="34" spans="1:7">
      <c r="A34" s="4" t="s">
        <v>380</v>
      </c>
    </row>
    <row r="35" spans="1:7">
      <c r="A35" s="4" t="s">
        <v>72</v>
      </c>
      <c r="E35" s="10" t="n">
        <v>0.01</v>
      </c>
    </row>
    <row r="36" spans="1:7">
      <c r="A36" s="4" t="s">
        <v>381</v>
      </c>
    </row>
    <row r="37" spans="1:7">
      <c r="A37" s="4" t="s">
        <v>72</v>
      </c>
      <c r="E37" s="12" t="n">
        <v>0.03</v>
      </c>
    </row>
    <row r="38" spans="1:7">
      <c r="A38" s="4" t="s">
        <v>65</v>
      </c>
    </row>
    <row r="39" spans="1:7">
      <c r="A39" s="4" t="s">
        <v>378</v>
      </c>
      <c r="E39" s="10" t="n">
        <v>0.01</v>
      </c>
    </row>
    <row r="40" spans="1:7">
      <c r="A40" s="4" t="s">
        <v>382</v>
      </c>
      <c r="E40" s="4" t="s">
        <v>383</v>
      </c>
    </row>
    <row r="41" spans="1:7">
      <c r="A41" s="4" t="s">
        <v>56</v>
      </c>
    </row>
    <row r="42" spans="1:7">
      <c r="A42" s="4" t="s">
        <v>72</v>
      </c>
      <c r="E42" s="9" t="n">
        <v>0.001</v>
      </c>
      <c r="G42" s="9" t="n">
        <v>0.001</v>
      </c>
    </row>
    <row r="43" spans="1:7">
      <c r="A43" s="4" t="s">
        <v>74</v>
      </c>
      <c r="E43" s="6" t="n">
        <v>1327640</v>
      </c>
      <c r="G43" s="6" t="n">
        <v>149600</v>
      </c>
    </row>
    <row r="44" spans="1:7">
      <c r="A44" s="4" t="s">
        <v>384</v>
      </c>
      <c r="E44" s="7" t="n">
        <v>1328</v>
      </c>
      <c r="G44" s="7" t="n">
        <v>150</v>
      </c>
    </row>
    <row r="45" spans="1:7">
      <c r="A45" s="4" t="s">
        <v>378</v>
      </c>
      <c r="E45" s="7" t="n">
        <v>5</v>
      </c>
    </row>
    <row r="46" spans="1:7">
      <c r="A46" s="4" t="s">
        <v>374</v>
      </c>
      <c r="E46" s="6" t="n">
        <v>20</v>
      </c>
    </row>
    <row r="47" spans="1:7">
      <c r="A47" s="4" t="s">
        <v>385</v>
      </c>
      <c r="E47" s="7" t="n">
        <v>673200</v>
      </c>
    </row>
    <row r="48" spans="1:7">
      <c r="A48" s="4" t="s">
        <v>386</v>
      </c>
    </row>
    <row r="49" spans="1:7">
      <c r="A49" s="4" t="s">
        <v>374</v>
      </c>
      <c r="E49" s="6" t="n">
        <v>2992000</v>
      </c>
    </row>
    <row r="50" spans="1:7">
      <c r="A50" s="4" t="s">
        <v>60</v>
      </c>
    </row>
    <row r="51" spans="1:7">
      <c r="A51" s="4" t="s">
        <v>70</v>
      </c>
      <c r="D51" s="6" t="n">
        <v>26</v>
      </c>
    </row>
    <row r="52" spans="1:7">
      <c r="A52" s="4" t="s">
        <v>362</v>
      </c>
      <c r="D52" s="7" t="n">
        <v>5000</v>
      </c>
    </row>
    <row r="53" spans="1:7">
      <c r="A53" s="4" t="s">
        <v>68</v>
      </c>
      <c r="D53" s="9" t="n">
        <v>0.001</v>
      </c>
    </row>
    <row r="54" spans="1:7">
      <c r="A54" s="4" t="s">
        <v>72</v>
      </c>
      <c r="E54" s="10" t="n">
        <v>0.01</v>
      </c>
      <c r="G54" s="10" t="n">
        <v>0.01</v>
      </c>
    </row>
    <row r="55" spans="1:7">
      <c r="A55" s="4" t="s">
        <v>74</v>
      </c>
      <c r="E55" s="6" t="n">
        <v>0</v>
      </c>
      <c r="G55" s="6" t="n">
        <v>128</v>
      </c>
    </row>
    <row r="56" spans="1:7">
      <c r="A56" s="4" t="s">
        <v>384</v>
      </c>
      <c r="E56" s="4" t="s">
        <v>42</v>
      </c>
      <c r="G56" s="7" t="n">
        <v>1</v>
      </c>
    </row>
    <row r="57" spans="1:7">
      <c r="A57" s="4" t="s">
        <v>387</v>
      </c>
    </row>
    <row r="58" spans="1:7">
      <c r="A58" s="4" t="s">
        <v>374</v>
      </c>
      <c r="E58" s="6" t="n">
        <v>4689500</v>
      </c>
    </row>
    <row r="59" spans="1:7">
      <c r="A59" s="4" t="s">
        <v>62</v>
      </c>
    </row>
    <row r="60" spans="1:7">
      <c r="A60" s="4" t="s">
        <v>70</v>
      </c>
      <c r="D60" s="6" t="n">
        <v>3</v>
      </c>
    </row>
    <row r="61" spans="1:7">
      <c r="A61" s="4" t="s">
        <v>362</v>
      </c>
      <c r="D61" s="7" t="n">
        <v>1000</v>
      </c>
    </row>
    <row r="62" spans="1:7">
      <c r="A62" s="4" t="s">
        <v>68</v>
      </c>
      <c r="D62" s="9" t="n">
        <v>0.001</v>
      </c>
    </row>
    <row r="63" spans="1:7">
      <c r="A63" s="4" t="s">
        <v>72</v>
      </c>
      <c r="E63" s="10" t="n">
        <v>0.01</v>
      </c>
      <c r="G63" s="10" t="n">
        <v>0.01</v>
      </c>
    </row>
    <row r="64" spans="1:7">
      <c r="A64" s="4" t="s">
        <v>74</v>
      </c>
      <c r="E64" s="6" t="n">
        <v>0</v>
      </c>
      <c r="G64" s="6" t="n">
        <v>70</v>
      </c>
    </row>
    <row r="65" spans="1:7">
      <c r="A65" s="4" t="s">
        <v>384</v>
      </c>
      <c r="E65" s="4" t="s">
        <v>42</v>
      </c>
      <c r="G65" s="7" t="n">
        <v>1</v>
      </c>
    </row>
    <row r="66" spans="1:7">
      <c r="A66" s="4" t="s">
        <v>378</v>
      </c>
      <c r="E66" s="7" t="n">
        <v>1000</v>
      </c>
    </row>
    <row r="67" spans="1:7">
      <c r="A67" s="4" t="s">
        <v>369</v>
      </c>
      <c r="E67" s="9" t="n">
        <v>0.025</v>
      </c>
    </row>
    <row r="68" spans="1:7">
      <c r="A68" s="4" t="s">
        <v>379</v>
      </c>
      <c r="E68" s="4" t="s">
        <v>388</v>
      </c>
    </row>
    <row r="69" spans="1:7">
      <c r="A69" s="4" t="s">
        <v>389</v>
      </c>
    </row>
    <row r="70" spans="1:7">
      <c r="A70" s="4" t="s">
        <v>374</v>
      </c>
      <c r="E70" s="6" t="n">
        <v>340000</v>
      </c>
    </row>
    <row r="71" spans="1:7">
      <c r="A71" s="4" t="s">
        <v>54</v>
      </c>
    </row>
    <row r="72" spans="1:7">
      <c r="A72" s="4" t="s">
        <v>72</v>
      </c>
      <c r="B72" s="10" t="n">
        <v>0.25</v>
      </c>
      <c r="E72" s="9" t="n">
        <v>0.001</v>
      </c>
      <c r="G72" s="9" t="n">
        <v>0.001</v>
      </c>
    </row>
    <row r="73" spans="1:7">
      <c r="A73" s="4" t="s">
        <v>74</v>
      </c>
      <c r="E73" s="6" t="n">
        <v>13992340</v>
      </c>
      <c r="G73" s="6" t="n">
        <v>0</v>
      </c>
    </row>
    <row r="74" spans="1:7">
      <c r="A74" s="4" t="s">
        <v>384</v>
      </c>
      <c r="E74" s="7" t="n">
        <v>13992</v>
      </c>
      <c r="G74" s="4" t="s">
        <v>42</v>
      </c>
    </row>
    <row r="75" spans="1:7">
      <c r="A75" s="4" t="s">
        <v>378</v>
      </c>
      <c r="E75" s="10" t="n">
        <v>0.25</v>
      </c>
    </row>
    <row r="76" spans="1:7">
      <c r="A76" s="4" t="s">
        <v>368</v>
      </c>
      <c r="E76" s="13" t="n">
        <v>0.035</v>
      </c>
    </row>
    <row r="77" spans="1:7">
      <c r="A77" s="4" t="s">
        <v>374</v>
      </c>
      <c r="B77" s="6" t="n">
        <v>11181340</v>
      </c>
    </row>
    <row r="78" spans="1:7">
      <c r="A78" s="4" t="s">
        <v>377</v>
      </c>
      <c r="B78" s="4" t="s">
        <v>289</v>
      </c>
    </row>
    <row r="79" spans="1:7">
      <c r="A79" s="4" t="s">
        <v>390</v>
      </c>
      <c r="B79" s="9" t="n">
        <v>0.035</v>
      </c>
    </row>
    <row r="80" spans="1:7">
      <c r="A80" s="4" t="s">
        <v>369</v>
      </c>
      <c r="B80" s="4" t="s">
        <v>391</v>
      </c>
    </row>
    <row r="81" spans="1:7">
      <c r="A81" s="4" t="s">
        <v>65</v>
      </c>
    </row>
    <row r="82" spans="1:7">
      <c r="A82" s="4" t="s">
        <v>72</v>
      </c>
      <c r="E82" s="10" t="n">
        <v>0.01</v>
      </c>
      <c r="G82" s="10" t="n">
        <v>0.01</v>
      </c>
    </row>
    <row r="83" spans="1:7">
      <c r="A83" s="4" t="s">
        <v>74</v>
      </c>
      <c r="E83" s="6" t="n">
        <v>0</v>
      </c>
      <c r="G83" s="6" t="n">
        <v>87000</v>
      </c>
    </row>
    <row r="84" spans="1:7">
      <c r="A84" s="4" t="s">
        <v>384</v>
      </c>
      <c r="E84" s="4" t="s">
        <v>42</v>
      </c>
      <c r="G84" s="7" t="n">
        <v>870</v>
      </c>
    </row>
    <row r="85" spans="1:7">
      <c r="A85" s="4" t="s">
        <v>63</v>
      </c>
    </row>
    <row r="86" spans="1:7">
      <c r="A86" s="4" t="s">
        <v>72</v>
      </c>
      <c r="E86" s="10" t="n">
        <v>0.01</v>
      </c>
      <c r="G86" s="10" t="n">
        <v>0.01</v>
      </c>
    </row>
    <row r="87" spans="1:7">
      <c r="A87" s="4" t="s">
        <v>74</v>
      </c>
      <c r="E87" s="6" t="n">
        <v>0</v>
      </c>
      <c r="G87" s="6" t="n">
        <v>30000</v>
      </c>
    </row>
    <row r="88" spans="1:7">
      <c r="A88" s="4" t="s">
        <v>384</v>
      </c>
      <c r="E88" s="4" t="s">
        <v>42</v>
      </c>
      <c r="G88" s="7" t="n">
        <v>300</v>
      </c>
    </row>
    <row r="89" spans="1:7">
      <c r="A89" s="4" t="s">
        <v>378</v>
      </c>
      <c r="E89" s="7" t="n">
        <v>10</v>
      </c>
    </row>
    <row r="90" spans="1:7">
      <c r="A90" s="4" t="s">
        <v>374</v>
      </c>
      <c r="E90" s="6" t="n">
        <v>500</v>
      </c>
    </row>
    <row r="91" spans="1:7">
      <c r="A91" s="4" t="s">
        <v>392</v>
      </c>
    </row>
    <row r="92" spans="1:7">
      <c r="A92" s="4" t="s">
        <v>374</v>
      </c>
      <c r="E92" s="6" t="n">
        <v>1200000</v>
      </c>
    </row>
    <row r="93" spans="1:7">
      <c r="A93" s="4" t="s">
        <v>393</v>
      </c>
    </row>
    <row r="94" spans="1:7">
      <c r="A94" s="4" t="s">
        <v>70</v>
      </c>
      <c r="C94" s="6" t="n">
        <v>332667</v>
      </c>
    </row>
    <row r="95" spans="1:7">
      <c r="A95" s="4" t="s">
        <v>362</v>
      </c>
      <c r="C95" s="7" t="n">
        <v>49900</v>
      </c>
    </row>
    <row r="96" spans="1:7">
      <c r="A96" s="4" t="s">
        <v>369</v>
      </c>
      <c r="C96" s="10" t="n">
        <v>0.15</v>
      </c>
    </row>
    <row r="97" spans="1:7">
      <c r="A97" s="4" t="s">
        <v>394</v>
      </c>
    </row>
    <row r="98" spans="1:7">
      <c r="A98" s="4" t="s">
        <v>39</v>
      </c>
      <c r="C98" s="7" t="n">
        <v>412000</v>
      </c>
    </row>
    <row r="99" spans="1:7">
      <c r="A99" s="4" t="s">
        <v>395</v>
      </c>
    </row>
    <row r="100" spans="1:7">
      <c r="A100" s="4" t="s">
        <v>72</v>
      </c>
      <c r="C100" s="9" t="n">
        <v>0.001</v>
      </c>
    </row>
    <row r="101" spans="1:7">
      <c r="A101" s="4" t="s">
        <v>74</v>
      </c>
      <c r="C101" s="6" t="n">
        <v>80</v>
      </c>
    </row>
    <row r="102" spans="1:7">
      <c r="A102" s="4" t="s">
        <v>384</v>
      </c>
      <c r="C102" s="7" t="n">
        <v>5000</v>
      </c>
    </row>
    <row r="103" spans="1:7">
      <c r="A103" s="4" t="s">
        <v>374</v>
      </c>
      <c r="C103" s="6" t="n">
        <v>1648000</v>
      </c>
    </row>
    <row r="104" spans="1:7">
      <c r="A104" s="4" t="s">
        <v>396</v>
      </c>
    </row>
    <row r="105" spans="1:7">
      <c r="A105" s="4" t="s">
        <v>72</v>
      </c>
      <c r="C105" s="9" t="n">
        <v>0.001</v>
      </c>
    </row>
    <row r="106" spans="1:7">
      <c r="A106" s="4" t="s">
        <v>74</v>
      </c>
      <c r="C106" s="6" t="n">
        <v>12</v>
      </c>
    </row>
    <row r="107" spans="1:7">
      <c r="A107" s="4" t="s">
        <v>384</v>
      </c>
      <c r="C107" s="7" t="n">
        <v>1000</v>
      </c>
    </row>
    <row r="108" spans="1:7">
      <c r="A108" s="4" t="s">
        <v>374</v>
      </c>
      <c r="C108" s="6" t="n">
        <v>1648000</v>
      </c>
    </row>
    <row r="109" spans="1:7">
      <c r="A109" s="4" t="s">
        <v>397</v>
      </c>
    </row>
    <row r="110" spans="1:7">
      <c r="A110" s="4" t="s">
        <v>374</v>
      </c>
      <c r="B110" s="6" t="n">
        <v>87000</v>
      </c>
    </row>
    <row r="111" spans="1:7">
      <c r="A111" s="4" t="s">
        <v>398</v>
      </c>
    </row>
    <row r="112" spans="1:7">
      <c r="A112" s="4" t="s">
        <v>72</v>
      </c>
      <c r="B112" s="10" t="n">
        <v>8.699999999999999</v>
      </c>
    </row>
    <row r="113" spans="1:7">
      <c r="A113" s="4" t="s">
        <v>74</v>
      </c>
      <c r="B113" s="6" t="n">
        <v>87000</v>
      </c>
    </row>
    <row r="114" spans="1:7">
      <c r="A114" s="4" t="s">
        <v>399</v>
      </c>
    </row>
    <row r="115" spans="1:7">
      <c r="A115" s="4" t="s">
        <v>74</v>
      </c>
      <c r="F115" s="6" t="n">
        <v>40000</v>
      </c>
    </row>
    <row r="116" spans="1:7">
      <c r="A116" s="4" t="s">
        <v>384</v>
      </c>
      <c r="F116" s="7" t="n">
        <v>10000</v>
      </c>
    </row>
    <row r="117" spans="1:7">
      <c r="A117" s="4" t="s">
        <v>400</v>
      </c>
    </row>
    <row r="118" spans="1:7">
      <c r="A118" s="4" t="s">
        <v>74</v>
      </c>
      <c r="F118" s="6" t="n">
        <v>100000</v>
      </c>
    </row>
    <row r="119" spans="1:7">
      <c r="A119" s="4" t="s">
        <v>384</v>
      </c>
      <c r="F119" s="7" t="n">
        <v>25000</v>
      </c>
    </row>
    <row r="120" spans="1:7">
      <c r="A120" s="4" t="s">
        <v>401</v>
      </c>
    </row>
    <row r="121" spans="1:7">
      <c r="A121" s="4" t="s">
        <v>39</v>
      </c>
      <c r="D121" s="7" t="n">
        <v>633000</v>
      </c>
    </row>
    <row r="122" spans="1:7">
      <c r="A122" s="4" t="s">
        <v>402</v>
      </c>
    </row>
    <row r="123" spans="1:7">
      <c r="A123" s="4" t="s">
        <v>403</v>
      </c>
      <c r="E123" s="6" t="n">
        <v>250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4</v>
      </c>
      <c r="B1" s="2" t="s">
        <v>1</v>
      </c>
    </row>
    <row r="2" spans="1:3">
      <c r="B2" s="2" t="s">
        <v>2</v>
      </c>
      <c r="C2" s="2" t="s">
        <v>281</v>
      </c>
    </row>
    <row r="3" spans="1:3">
      <c r="A3" s="4" t="s">
        <v>405</v>
      </c>
      <c r="C3" s="10" t="n">
        <v>0.1</v>
      </c>
    </row>
    <row r="4" spans="1:3">
      <c r="A4" s="4" t="s">
        <v>406</v>
      </c>
    </row>
    <row r="5" spans="1:3">
      <c r="A5" s="4" t="s">
        <v>407</v>
      </c>
      <c r="B5" s="7" t="n">
        <v>572667</v>
      </c>
    </row>
    <row r="6" spans="1:3">
      <c r="A6" s="4" t="s">
        <v>408</v>
      </c>
      <c r="B6" s="6" t="n">
        <v>331000</v>
      </c>
    </row>
    <row r="7" spans="1:3">
      <c r="A7" s="4" t="s">
        <v>405</v>
      </c>
      <c r="B7" s="9" t="n">
        <v>0.578</v>
      </c>
    </row>
    <row r="8" spans="1:3">
      <c r="A8" s="4" t="s">
        <v>406</v>
      </c>
    </row>
    <row r="9" spans="1:3">
      <c r="A9" s="4" t="s">
        <v>407</v>
      </c>
      <c r="B9" s="7" t="n">
        <v>286247</v>
      </c>
    </row>
    <row r="10" spans="1:3">
      <c r="A10" s="4" t="s">
        <v>408</v>
      </c>
      <c r="B10" s="6" t="n">
        <v>116874</v>
      </c>
    </row>
    <row r="11" spans="1:3">
      <c r="A11" s="4" t="s">
        <v>405</v>
      </c>
      <c r="B11" s="9" t="n">
        <v>0.408</v>
      </c>
    </row>
    <row r="12" spans="1:3">
      <c r="A12" s="4" t="s">
        <v>409</v>
      </c>
    </row>
    <row r="13" spans="1:3">
      <c r="A13" s="4" t="s">
        <v>407</v>
      </c>
      <c r="B13" s="7" t="n">
        <v>55320</v>
      </c>
    </row>
    <row r="14" spans="1:3">
      <c r="A14" s="4" t="s">
        <v>408</v>
      </c>
      <c r="B14" s="6" t="n">
        <v>24894</v>
      </c>
    </row>
    <row r="15" spans="1:3">
      <c r="A15" s="4" t="s">
        <v>405</v>
      </c>
      <c r="B15" s="10" t="n">
        <v>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76</v>
      </c>
      <c r="B1" s="2" t="s">
        <v>1</v>
      </c>
    </row>
    <row r="2" spans="1:3">
      <c r="B2" s="2" t="s">
        <v>2</v>
      </c>
      <c r="C2" s="2" t="s">
        <v>32</v>
      </c>
    </row>
    <row r="3" spans="1:3">
      <c r="A3" s="3" t="s">
        <v>77</v>
      </c>
    </row>
    <row r="4" spans="1:3">
      <c r="A4" s="4" t="s">
        <v>78</v>
      </c>
      <c r="B4" s="4" t="s">
        <v>42</v>
      </c>
      <c r="C4" s="4" t="s">
        <v>42</v>
      </c>
    </row>
    <row r="5" spans="1:3">
      <c r="A5" s="3" t="s">
        <v>79</v>
      </c>
    </row>
    <row r="6" spans="1:3">
      <c r="A6" s="4" t="s">
        <v>80</v>
      </c>
      <c r="B6" s="6" t="n">
        <v>719868</v>
      </c>
      <c r="C6" s="6" t="n">
        <v>358656</v>
      </c>
    </row>
    <row r="7" spans="1:3">
      <c r="A7" s="4" t="s">
        <v>81</v>
      </c>
      <c r="B7" s="6" t="n">
        <v>719868</v>
      </c>
      <c r="C7" s="6" t="n">
        <v>358656</v>
      </c>
    </row>
    <row r="8" spans="1:3">
      <c r="A8" s="4" t="s">
        <v>82</v>
      </c>
      <c r="B8" s="6" t="n">
        <v>-719868</v>
      </c>
      <c r="C8" s="6" t="n">
        <v>-358656</v>
      </c>
    </row>
    <row r="9" spans="1:3">
      <c r="A9" s="3" t="s">
        <v>83</v>
      </c>
    </row>
    <row r="10" spans="1:3">
      <c r="A10" s="4" t="s">
        <v>84</v>
      </c>
      <c r="B10" s="6" t="n">
        <v>189712</v>
      </c>
      <c r="C10" s="6" t="n">
        <v>60481</v>
      </c>
    </row>
    <row r="11" spans="1:3">
      <c r="A11" s="4" t="s">
        <v>85</v>
      </c>
      <c r="B11" s="6" t="n">
        <v>-265000</v>
      </c>
      <c r="C11" s="4" t="s">
        <v>42</v>
      </c>
    </row>
    <row r="12" spans="1:3">
      <c r="A12" s="4" t="s">
        <v>86</v>
      </c>
      <c r="B12" s="6" t="n">
        <v>-456546</v>
      </c>
      <c r="C12" s="6" t="n">
        <v>-310864</v>
      </c>
    </row>
    <row r="13" spans="1:3">
      <c r="A13" s="4" t="s">
        <v>87</v>
      </c>
      <c r="B13" s="6" t="n">
        <v>1897927</v>
      </c>
      <c r="C13" s="6" t="n">
        <v>-11928</v>
      </c>
    </row>
    <row r="14" spans="1:3">
      <c r="A14" s="4" t="s">
        <v>88</v>
      </c>
      <c r="B14" s="6" t="n">
        <v>-12135</v>
      </c>
      <c r="C14" s="6" t="n">
        <v>-339421</v>
      </c>
    </row>
    <row r="15" spans="1:3">
      <c r="A15" s="4" t="s">
        <v>89</v>
      </c>
      <c r="B15" s="6" t="n">
        <v>1353958</v>
      </c>
      <c r="C15" s="6" t="n">
        <v>-601732</v>
      </c>
    </row>
    <row r="16" spans="1:3">
      <c r="A16" s="4" t="s">
        <v>90</v>
      </c>
      <c r="B16" s="7" t="n">
        <v>634090</v>
      </c>
      <c r="C16" s="7" t="n">
        <v>-960388</v>
      </c>
    </row>
    <row r="17" spans="1:3">
      <c r="A17" s="3" t="s">
        <v>91</v>
      </c>
    </row>
    <row r="18" spans="1:3">
      <c r="A18" s="4" t="s">
        <v>92</v>
      </c>
      <c r="B18" s="6" t="n">
        <v>4087739</v>
      </c>
      <c r="C18" s="6" t="n">
        <v>1052898</v>
      </c>
    </row>
    <row r="19" spans="1:3">
      <c r="A19" s="4" t="s">
        <v>93</v>
      </c>
      <c r="B19" s="6" t="n">
        <v>54340344</v>
      </c>
      <c r="C19" s="6" t="n">
        <v>1052898</v>
      </c>
    </row>
    <row r="20" spans="1:3">
      <c r="A20" s="4" t="s">
        <v>94</v>
      </c>
      <c r="B20" s="10" t="n">
        <v>0.15</v>
      </c>
      <c r="C20" s="10" t="n">
        <v>-0.91</v>
      </c>
    </row>
    <row r="21" spans="1:3">
      <c r="A21" s="4" t="s">
        <v>95</v>
      </c>
      <c r="B21" s="10" t="n">
        <v>0.01</v>
      </c>
      <c r="C21" s="10" t="n">
        <v>-0.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0"/>
    <col customWidth="1" max="2" min="2" width="20"/>
  </cols>
  <sheetData>
    <row r="1" spans="1:2">
      <c r="A1" s="1" t="s">
        <v>410</v>
      </c>
      <c r="B1" s="2" t="s">
        <v>411</v>
      </c>
    </row>
    <row r="2" spans="1:2">
      <c r="A2" s="4" t="s">
        <v>54</v>
      </c>
    </row>
    <row r="3" spans="1:2">
      <c r="A3" s="4" t="s">
        <v>412</v>
      </c>
      <c r="B3" s="4" t="s">
        <v>42</v>
      </c>
    </row>
    <row r="4" spans="1:2">
      <c r="A4" s="4" t="s">
        <v>413</v>
      </c>
      <c r="B4" s="6" t="n">
        <v>11181340</v>
      </c>
    </row>
    <row r="5" spans="1:2">
      <c r="A5" s="4" t="s">
        <v>56</v>
      </c>
    </row>
    <row r="6" spans="1:2">
      <c r="A6" s="4" t="s">
        <v>413</v>
      </c>
      <c r="B6" s="6" t="n">
        <v>20</v>
      </c>
    </row>
    <row r="7" spans="1:2">
      <c r="A7" s="4" t="s">
        <v>386</v>
      </c>
    </row>
    <row r="8" spans="1:2">
      <c r="A8" s="4" t="s">
        <v>412</v>
      </c>
      <c r="B8" s="6" t="n">
        <v>-149600</v>
      </c>
    </row>
    <row r="9" spans="1:2">
      <c r="A9" s="4" t="s">
        <v>413</v>
      </c>
      <c r="B9" s="6" t="n">
        <v>2992000</v>
      </c>
    </row>
    <row r="10" spans="1:2">
      <c r="A10" s="4" t="s">
        <v>414</v>
      </c>
    </row>
    <row r="11" spans="1:2">
      <c r="A11" s="4" t="s">
        <v>412</v>
      </c>
      <c r="B11" s="6" t="n">
        <v>-322</v>
      </c>
    </row>
    <row r="12" spans="1:2">
      <c r="A12" s="4" t="s">
        <v>413</v>
      </c>
      <c r="B12" s="6" t="n">
        <v>39840</v>
      </c>
    </row>
    <row r="13" spans="1:2">
      <c r="A13" s="4" t="s">
        <v>415</v>
      </c>
    </row>
    <row r="14" spans="1:2">
      <c r="A14" s="4" t="s">
        <v>412</v>
      </c>
      <c r="B14" s="6" t="n">
        <v>-19</v>
      </c>
    </row>
    <row r="15" spans="1:2">
      <c r="A15" s="4" t="s">
        <v>413</v>
      </c>
      <c r="B15" s="6" t="n">
        <v>1900000</v>
      </c>
    </row>
    <row r="16" spans="1:2">
      <c r="A16" s="4" t="s">
        <v>387</v>
      </c>
    </row>
    <row r="17" spans="1:2">
      <c r="A17" s="4" t="s">
        <v>412</v>
      </c>
      <c r="B17" s="6" t="n">
        <v>-234</v>
      </c>
    </row>
    <row r="18" spans="1:2">
      <c r="A18" s="4" t="s">
        <v>413</v>
      </c>
      <c r="B18" s="6" t="n">
        <v>4689500</v>
      </c>
    </row>
    <row r="19" spans="1:2">
      <c r="A19" s="4" t="s">
        <v>389</v>
      </c>
    </row>
    <row r="20" spans="1:2">
      <c r="A20" s="4" t="s">
        <v>412</v>
      </c>
      <c r="B20" s="6" t="n">
        <v>-85</v>
      </c>
    </row>
    <row r="21" spans="1:2">
      <c r="A21" s="4" t="s">
        <v>413</v>
      </c>
      <c r="B21" s="6" t="n">
        <v>340000</v>
      </c>
    </row>
    <row r="22" spans="1:2">
      <c r="A22" s="4" t="s">
        <v>63</v>
      </c>
    </row>
    <row r="23" spans="1:2">
      <c r="A23" s="4" t="s">
        <v>413</v>
      </c>
      <c r="B23" s="6" t="n">
        <v>500</v>
      </c>
    </row>
    <row r="24" spans="1:2">
      <c r="A24" s="4" t="s">
        <v>392</v>
      </c>
    </row>
    <row r="25" spans="1:2">
      <c r="A25" s="4" t="s">
        <v>412</v>
      </c>
      <c r="B25" s="6" t="n">
        <v>-30000</v>
      </c>
    </row>
    <row r="26" spans="1:2">
      <c r="A26" s="4" t="s">
        <v>413</v>
      </c>
      <c r="B26" s="6" t="n">
        <v>1200000</v>
      </c>
    </row>
    <row r="27" spans="1:2">
      <c r="A27" s="4" t="s">
        <v>416</v>
      </c>
    </row>
    <row r="28" spans="1:2">
      <c r="A28" s="4" t="s">
        <v>412</v>
      </c>
      <c r="B28" s="6" t="n">
        <v>-2</v>
      </c>
    </row>
    <row r="29" spans="1:2">
      <c r="A29" s="4" t="s">
        <v>413</v>
      </c>
      <c r="B29" s="6" t="n">
        <v>2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24"/>
  </cols>
  <sheetData>
    <row r="1" spans="1:3">
      <c r="A1" s="1" t="s">
        <v>417</v>
      </c>
      <c r="B1" s="2" t="s">
        <v>1</v>
      </c>
    </row>
    <row r="2" spans="1:3">
      <c r="B2" s="2" t="s">
        <v>2</v>
      </c>
      <c r="C2" s="2" t="s">
        <v>32</v>
      </c>
    </row>
    <row r="3" spans="1:3">
      <c r="A3" s="3" t="s">
        <v>168</v>
      </c>
    </row>
    <row r="4" spans="1:3">
      <c r="A4" s="4" t="s">
        <v>418</v>
      </c>
      <c r="B4" s="4" t="s">
        <v>42</v>
      </c>
      <c r="C4" s="6" t="n">
        <v>45047293</v>
      </c>
    </row>
    <row r="5" spans="1:3">
      <c r="A5" s="4" t="s">
        <v>419</v>
      </c>
      <c r="B5" s="4" t="s">
        <v>42</v>
      </c>
      <c r="C5" s="4" t="s">
        <v>42</v>
      </c>
    </row>
    <row r="6" spans="1:3">
      <c r="A6" s="4" t="s">
        <v>420</v>
      </c>
      <c r="B6" s="4" t="s">
        <v>42</v>
      </c>
      <c r="C6" s="4" t="s">
        <v>42</v>
      </c>
    </row>
    <row r="7" spans="1:3">
      <c r="A7" s="4" t="s">
        <v>421</v>
      </c>
      <c r="B7" s="4" t="s">
        <v>42</v>
      </c>
      <c r="C7" s="6" t="n">
        <v>-45047293</v>
      </c>
    </row>
    <row r="8" spans="1:3">
      <c r="A8" s="4" t="s">
        <v>422</v>
      </c>
      <c r="B8" s="4" t="s">
        <v>42</v>
      </c>
      <c r="C8" s="4" t="s">
        <v>42</v>
      </c>
    </row>
    <row r="9" spans="1:3">
      <c r="A9" s="4" t="s">
        <v>423</v>
      </c>
      <c r="B9" s="4" t="s">
        <v>42</v>
      </c>
      <c r="C9" s="9" t="n">
        <v>0.025</v>
      </c>
    </row>
    <row r="10" spans="1:3">
      <c r="A10" s="4" t="s">
        <v>424</v>
      </c>
      <c r="B10" s="4" t="s">
        <v>42</v>
      </c>
      <c r="C10" s="4" t="s">
        <v>42</v>
      </c>
    </row>
    <row r="11" spans="1:3">
      <c r="A11" s="4" t="s">
        <v>425</v>
      </c>
      <c r="B11" s="4" t="s">
        <v>42</v>
      </c>
      <c r="C11" s="4" t="s">
        <v>42</v>
      </c>
    </row>
    <row r="12" spans="1:3">
      <c r="A12" s="4" t="s">
        <v>426</v>
      </c>
      <c r="B12" s="4" t="s">
        <v>42</v>
      </c>
      <c r="C12" s="13" t="n">
        <v>0.025</v>
      </c>
    </row>
    <row r="13" spans="1:3">
      <c r="A13" s="4" t="s">
        <v>427</v>
      </c>
      <c r="B13" s="4" t="s">
        <v>42</v>
      </c>
      <c r="C13" s="4" t="s">
        <v>42</v>
      </c>
    </row>
    <row r="14" spans="1:3">
      <c r="A14" s="4" t="s">
        <v>428</v>
      </c>
      <c r="B14" s="4" t="s">
        <v>429</v>
      </c>
      <c r="C14" s="4" t="s">
        <v>430</v>
      </c>
    </row>
    <row r="15" spans="1:3">
      <c r="A15" s="4" t="s">
        <v>431</v>
      </c>
      <c r="B15" s="4" t="s">
        <v>429</v>
      </c>
      <c r="C15" s="4" t="s">
        <v>4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40"/>
    <col customWidth="1" max="3" min="3" width="14"/>
  </cols>
  <sheetData>
    <row r="1" spans="1:3">
      <c r="A1" s="1" t="s">
        <v>432</v>
      </c>
      <c r="B1" s="2" t="s">
        <v>1</v>
      </c>
    </row>
    <row r="2" spans="1:3">
      <c r="B2" s="2" t="s">
        <v>2</v>
      </c>
      <c r="C2" s="2" t="s">
        <v>32</v>
      </c>
    </row>
    <row r="3" spans="1:3">
      <c r="A3" s="3" t="s">
        <v>171</v>
      </c>
    </row>
    <row r="4" spans="1:3">
      <c r="A4" s="4" t="s">
        <v>433</v>
      </c>
      <c r="B4" s="7" t="n">
        <v>0</v>
      </c>
      <c r="C4" s="7" t="n">
        <v>0</v>
      </c>
    </row>
    <row r="5" spans="1:3">
      <c r="A5" s="4" t="s">
        <v>434</v>
      </c>
      <c r="B5" s="7" t="n">
        <v>26900000</v>
      </c>
    </row>
    <row r="6" spans="1:3">
      <c r="A6" s="4" t="s">
        <v>435</v>
      </c>
      <c r="B6" s="4" t="s">
        <v>436</v>
      </c>
    </row>
    <row r="7" spans="1:3">
      <c r="A7" s="4" t="s">
        <v>437</v>
      </c>
      <c r="B7" s="7" t="n">
        <v>866000</v>
      </c>
    </row>
    <row r="8" spans="1:3">
      <c r="A8" s="4" t="s">
        <v>239</v>
      </c>
      <c r="B8" s="4" t="s">
        <v>240</v>
      </c>
    </row>
    <row r="9" spans="1:3">
      <c r="A9" s="4" t="s">
        <v>438</v>
      </c>
      <c r="B9" s="7" t="n">
        <v>10364300</v>
      </c>
      <c r="C9" s="6" t="n">
        <v>10698000</v>
      </c>
    </row>
    <row r="10" spans="1:3">
      <c r="A10" s="4" t="s">
        <v>439</v>
      </c>
      <c r="B10" s="7" t="n">
        <v>334000</v>
      </c>
      <c r="C10" s="7" t="n">
        <v>222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40</v>
      </c>
      <c r="B1" s="2" t="s">
        <v>2</v>
      </c>
      <c r="C1" s="2" t="s">
        <v>32</v>
      </c>
    </row>
    <row r="2" spans="1:3">
      <c r="A2" s="3" t="s">
        <v>171</v>
      </c>
    </row>
    <row r="3" spans="1:3">
      <c r="A3" s="4" t="s">
        <v>441</v>
      </c>
      <c r="B3" s="7" t="n">
        <v>10364000</v>
      </c>
      <c r="C3" s="7" t="n">
        <v>10698000</v>
      </c>
    </row>
    <row r="4" spans="1:3">
      <c r="A4" s="4" t="s">
        <v>442</v>
      </c>
      <c r="B4" s="6" t="n">
        <v>-10364300</v>
      </c>
      <c r="C4" s="6" t="n">
        <v>-10698000</v>
      </c>
    </row>
    <row r="5" spans="1:3">
      <c r="A5" s="4" t="s">
        <v>443</v>
      </c>
      <c r="B5" s="4" t="s">
        <v>42</v>
      </c>
      <c r="C5" s="4" t="s">
        <v>4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444</v>
      </c>
      <c r="B1" s="2" t="s">
        <v>1</v>
      </c>
    </row>
    <row r="2" spans="1:3">
      <c r="B2" s="2" t="s">
        <v>2</v>
      </c>
      <c r="C2" s="2" t="s">
        <v>32</v>
      </c>
    </row>
    <row r="3" spans="1:3">
      <c r="A3" s="3" t="s">
        <v>171</v>
      </c>
    </row>
    <row r="4" spans="1:3">
      <c r="A4" s="4" t="s">
        <v>445</v>
      </c>
      <c r="B4" s="4" t="s">
        <v>446</v>
      </c>
      <c r="C4" s="4" t="s">
        <v>447</v>
      </c>
    </row>
    <row r="5" spans="1:3">
      <c r="A5" s="4" t="s">
        <v>448</v>
      </c>
      <c r="B5" s="4" t="s">
        <v>449</v>
      </c>
      <c r="C5" s="4" t="s">
        <v>450</v>
      </c>
    </row>
    <row r="6" spans="1:3">
      <c r="A6" s="4" t="s">
        <v>451</v>
      </c>
      <c r="B6" s="4" t="s">
        <v>452</v>
      </c>
      <c r="C6" s="4" t="s">
        <v>453</v>
      </c>
    </row>
    <row r="7" spans="1:3">
      <c r="A7" s="4" t="s">
        <v>454</v>
      </c>
      <c r="B7" s="4" t="s">
        <v>455</v>
      </c>
      <c r="C7" s="4" t="s">
        <v>456</v>
      </c>
    </row>
    <row r="8" spans="1:3">
      <c r="A8" s="4" t="s">
        <v>457</v>
      </c>
      <c r="B8" s="4" t="s">
        <v>458</v>
      </c>
      <c r="C8" s="4" t="s">
        <v>459</v>
      </c>
    </row>
    <row r="9" spans="1:3">
      <c r="A9" s="4" t="s">
        <v>460</v>
      </c>
      <c r="B9" s="4" t="s">
        <v>266</v>
      </c>
      <c r="C9" s="4" t="s">
        <v>26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1</v>
      </c>
      <c r="B1" s="2" t="s">
        <v>1</v>
      </c>
    </row>
    <row r="2" spans="1:3">
      <c r="B2" s="2" t="s">
        <v>2</v>
      </c>
      <c r="C2" s="2" t="s">
        <v>32</v>
      </c>
    </row>
    <row r="3" spans="1:3">
      <c r="A3" s="3" t="s">
        <v>171</v>
      </c>
    </row>
    <row r="4" spans="1:3">
      <c r="A4" s="4" t="s">
        <v>462</v>
      </c>
      <c r="B4" s="4" t="s">
        <v>446</v>
      </c>
      <c r="C4" s="4" t="s">
        <v>447</v>
      </c>
    </row>
    <row r="5" spans="1:3">
      <c r="A5" s="4" t="s">
        <v>463</v>
      </c>
      <c r="B5" s="4" t="s">
        <v>449</v>
      </c>
      <c r="C5" s="4" t="s">
        <v>4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464</v>
      </c>
      <c r="B1" s="2" t="s">
        <v>1</v>
      </c>
    </row>
    <row r="2" spans="1:3">
      <c r="B2" s="2" t="s">
        <v>2</v>
      </c>
      <c r="C2" s="2" t="s">
        <v>32</v>
      </c>
    </row>
    <row r="3" spans="1:3">
      <c r="A3" s="3" t="s">
        <v>174</v>
      </c>
    </row>
    <row r="4" spans="1:3">
      <c r="A4" s="4" t="s">
        <v>465</v>
      </c>
      <c r="B4" s="7" t="n">
        <v>97841</v>
      </c>
      <c r="C4" s="7" t="n">
        <v>1104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s>
  <sheetData>
    <row r="1" spans="1:6">
      <c r="A1" s="1" t="s">
        <v>466</v>
      </c>
      <c r="B1" s="2" t="s">
        <v>467</v>
      </c>
      <c r="C1" s="2" t="s">
        <v>468</v>
      </c>
      <c r="D1" s="2" t="s">
        <v>2</v>
      </c>
      <c r="E1" s="2" t="s">
        <v>281</v>
      </c>
      <c r="F1" s="2" t="s">
        <v>32</v>
      </c>
    </row>
    <row r="2" spans="1:6">
      <c r="A2" s="4" t="s">
        <v>69</v>
      </c>
      <c r="D2" s="6" t="n">
        <v>250000000</v>
      </c>
      <c r="F2" s="6" t="n">
        <v>250000000</v>
      </c>
    </row>
    <row r="3" spans="1:6">
      <c r="A3" s="4" t="s">
        <v>70</v>
      </c>
      <c r="D3" s="6" t="n">
        <v>5654179</v>
      </c>
      <c r="E3" s="6" t="n">
        <v>3333333</v>
      </c>
      <c r="F3" s="6" t="n">
        <v>1451303</v>
      </c>
    </row>
    <row r="4" spans="1:6">
      <c r="A4" s="4" t="s">
        <v>369</v>
      </c>
      <c r="E4" s="10" t="n">
        <v>0.1</v>
      </c>
    </row>
    <row r="5" spans="1:6">
      <c r="A5" s="4" t="s">
        <v>469</v>
      </c>
    </row>
    <row r="6" spans="1:6">
      <c r="A6" s="4" t="s">
        <v>69</v>
      </c>
      <c r="C6" s="6" t="n">
        <v>13333333</v>
      </c>
    </row>
    <row r="7" spans="1:6">
      <c r="A7" s="4" t="s">
        <v>470</v>
      </c>
    </row>
    <row r="8" spans="1:6">
      <c r="A8" s="4" t="s">
        <v>70</v>
      </c>
      <c r="B8" s="6" t="n">
        <v>20000000</v>
      </c>
    </row>
    <row r="9" spans="1:6">
      <c r="A9" s="4" t="s">
        <v>369</v>
      </c>
      <c r="B9" s="10" t="n">
        <v>0.03</v>
      </c>
    </row>
    <row r="10" spans="1:6">
      <c r="A10" s="4" t="s">
        <v>471</v>
      </c>
    </row>
    <row r="11" spans="1:6">
      <c r="A11" s="4" t="s">
        <v>70</v>
      </c>
      <c r="B11" s="6" t="n">
        <v>5000000</v>
      </c>
    </row>
    <row r="12" spans="1:6">
      <c r="A12" s="4" t="s">
        <v>369</v>
      </c>
      <c r="B12" s="10" t="n">
        <v>0.03</v>
      </c>
    </row>
    <row r="13" spans="1:6">
      <c r="A13" s="4" t="s">
        <v>472</v>
      </c>
    </row>
    <row r="14" spans="1:6">
      <c r="A14" s="4" t="s">
        <v>70</v>
      </c>
      <c r="B14" s="6" t="n">
        <v>2000000</v>
      </c>
    </row>
    <row r="15" spans="1:6">
      <c r="A15" s="4" t="s">
        <v>369</v>
      </c>
      <c r="B15" s="10" t="n">
        <v>0.04</v>
      </c>
    </row>
    <row r="16" spans="1:6">
      <c r="A16" s="4" t="s">
        <v>473</v>
      </c>
    </row>
    <row r="17" spans="1:6">
      <c r="A17" s="4" t="s">
        <v>69</v>
      </c>
      <c r="C17" s="6" t="n">
        <v>25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N26"/>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34"/>
    <col customWidth="1" max="5" min="5" width="34"/>
    <col customWidth="1" max="6" min="6" width="34"/>
    <col customWidth="1" max="7" min="7" width="34"/>
    <col customWidth="1" max="8" min="8" width="34"/>
    <col customWidth="1" max="9" min="9" width="34"/>
    <col customWidth="1" max="10" min="10" width="34"/>
    <col customWidth="1" max="11" min="11" width="22"/>
    <col customWidth="1" max="12" min="12" width="36"/>
    <col customWidth="1" max="13" min="13" width="29"/>
    <col customWidth="1" max="14" min="14" width="12"/>
  </cols>
  <sheetData>
    <row r="1" spans="1:14">
      <c r="A1" s="1" t="s">
        <v>96</v>
      </c>
      <c r="B1" s="2" t="s">
        <v>54</v>
      </c>
      <c r="C1" s="2" t="s">
        <v>56</v>
      </c>
      <c r="D1" s="2" t="s">
        <v>57</v>
      </c>
      <c r="E1" s="2" t="s">
        <v>58</v>
      </c>
      <c r="F1" s="2" t="s">
        <v>60</v>
      </c>
      <c r="G1" s="2" t="s">
        <v>62</v>
      </c>
      <c r="H1" s="2" t="s">
        <v>63</v>
      </c>
      <c r="I1" s="2" t="s">
        <v>64</v>
      </c>
      <c r="J1" s="2" t="s">
        <v>65</v>
      </c>
      <c r="K1" s="2" t="s">
        <v>97</v>
      </c>
      <c r="L1" s="2" t="s">
        <v>98</v>
      </c>
      <c r="M1" s="2" t="s">
        <v>99</v>
      </c>
      <c r="N1" s="2" t="s">
        <v>100</v>
      </c>
    </row>
    <row r="2" spans="1:14">
      <c r="A2" s="4" t="s">
        <v>101</v>
      </c>
      <c r="B2" s="4" t="s">
        <v>42</v>
      </c>
      <c r="C2" s="7" t="n">
        <v>150</v>
      </c>
      <c r="D2" s="7" t="n">
        <v>3</v>
      </c>
      <c r="E2" s="7" t="n">
        <v>0</v>
      </c>
      <c r="F2" s="7" t="n">
        <v>1</v>
      </c>
      <c r="G2" s="7" t="n">
        <v>1</v>
      </c>
      <c r="H2" s="7" t="n">
        <v>300</v>
      </c>
      <c r="I2" s="7" t="n">
        <v>0</v>
      </c>
      <c r="J2" s="7" t="n">
        <v>870</v>
      </c>
      <c r="K2" s="7" t="n">
        <v>54</v>
      </c>
      <c r="L2" s="7" t="n">
        <v>35815424</v>
      </c>
      <c r="M2" s="7" t="n">
        <v>-41214449</v>
      </c>
      <c r="N2" s="7" t="n">
        <v>-5397647</v>
      </c>
    </row>
    <row r="3" spans="1:14">
      <c r="A3" s="4" t="s">
        <v>102</v>
      </c>
      <c r="B3" s="4" t="s">
        <v>42</v>
      </c>
      <c r="C3" s="6" t="n">
        <v>149600</v>
      </c>
      <c r="D3" s="6" t="n">
        <v>332</v>
      </c>
      <c r="E3" s="6" t="n">
        <v>19</v>
      </c>
      <c r="F3" s="6" t="n">
        <v>128</v>
      </c>
      <c r="G3" s="6" t="n">
        <v>70</v>
      </c>
      <c r="H3" s="6" t="n">
        <v>30000</v>
      </c>
      <c r="I3" s="6" t="n">
        <v>2</v>
      </c>
      <c r="J3" s="6" t="n">
        <v>87000</v>
      </c>
      <c r="K3" s="6" t="n">
        <v>537069</v>
      </c>
    </row>
    <row r="4" spans="1:14">
      <c r="A4" s="4" t="s">
        <v>103</v>
      </c>
      <c r="K4" s="7" t="n">
        <v>86</v>
      </c>
      <c r="L4" s="6" t="n">
        <v>441659</v>
      </c>
      <c r="N4" s="6" t="n">
        <v>441745</v>
      </c>
    </row>
    <row r="5" spans="1:14">
      <c r="A5" s="4" t="s">
        <v>104</v>
      </c>
      <c r="K5" s="6" t="n">
        <v>858914</v>
      </c>
    </row>
    <row r="6" spans="1:14">
      <c r="A6" s="4" t="s">
        <v>105</v>
      </c>
      <c r="K6" s="7" t="n">
        <v>6</v>
      </c>
      <c r="L6" s="6" t="n">
        <v>24888</v>
      </c>
      <c r="M6" s="6" t="n">
        <v>0</v>
      </c>
      <c r="N6" s="6" t="n">
        <v>24894</v>
      </c>
    </row>
    <row r="7" spans="1:14">
      <c r="A7" s="4" t="s">
        <v>106</v>
      </c>
      <c r="K7" s="6" t="n">
        <v>55320</v>
      </c>
    </row>
    <row r="8" spans="1:14">
      <c r="A8" s="4" t="s">
        <v>107</v>
      </c>
      <c r="M8" s="6" t="n">
        <v>-960388</v>
      </c>
      <c r="N8" s="6" t="n">
        <v>-960388</v>
      </c>
    </row>
    <row r="9" spans="1:14">
      <c r="A9" s="4" t="s">
        <v>108</v>
      </c>
      <c r="B9" s="4" t="s">
        <v>42</v>
      </c>
      <c r="C9" s="7" t="n">
        <v>150</v>
      </c>
      <c r="D9" s="7" t="n">
        <v>3</v>
      </c>
      <c r="E9" s="7" t="n">
        <v>0</v>
      </c>
      <c r="F9" s="7" t="n">
        <v>1</v>
      </c>
      <c r="G9" s="7" t="n">
        <v>1</v>
      </c>
      <c r="H9" s="7" t="n">
        <v>300</v>
      </c>
      <c r="I9" s="7" t="n">
        <v>0</v>
      </c>
      <c r="J9" s="7" t="n">
        <v>870</v>
      </c>
      <c r="K9" s="7" t="n">
        <v>145</v>
      </c>
      <c r="L9" s="6" t="n">
        <v>36281972</v>
      </c>
      <c r="M9" s="6" t="n">
        <v>-42174837</v>
      </c>
      <c r="N9" s="6" t="n">
        <v>-5891396</v>
      </c>
    </row>
    <row r="10" spans="1:14">
      <c r="A10" s="4" t="s">
        <v>109</v>
      </c>
      <c r="B10" s="4" t="s">
        <v>42</v>
      </c>
      <c r="C10" s="6" t="n">
        <v>149600</v>
      </c>
      <c r="D10" s="6" t="n">
        <v>332</v>
      </c>
      <c r="E10" s="6" t="n">
        <v>19</v>
      </c>
      <c r="F10" s="6" t="n">
        <v>128</v>
      </c>
      <c r="G10" s="6" t="n">
        <v>70</v>
      </c>
      <c r="H10" s="6" t="n">
        <v>30000</v>
      </c>
      <c r="I10" s="6" t="n">
        <v>2</v>
      </c>
      <c r="J10" s="6" t="n">
        <v>87000</v>
      </c>
      <c r="K10" s="6" t="n">
        <v>1451303</v>
      </c>
    </row>
    <row r="11" spans="1:14">
      <c r="A11" s="4" t="s">
        <v>107</v>
      </c>
      <c r="M11" s="6" t="n">
        <v>634090</v>
      </c>
      <c r="N11" s="6" t="n">
        <v>634090</v>
      </c>
    </row>
    <row r="12" spans="1:14">
      <c r="A12" s="4" t="s">
        <v>110</v>
      </c>
      <c r="K12" s="7" t="n">
        <v>33</v>
      </c>
      <c r="L12" s="6" t="n">
        <v>49867</v>
      </c>
      <c r="N12" s="6" t="n">
        <v>49900</v>
      </c>
    </row>
    <row r="13" spans="1:14">
      <c r="A13" s="4" t="s">
        <v>111</v>
      </c>
      <c r="K13" s="6" t="n">
        <v>332667</v>
      </c>
    </row>
    <row r="14" spans="1:14">
      <c r="A14" s="4" t="s">
        <v>112</v>
      </c>
      <c r="F14" s="7" t="n">
        <v>0</v>
      </c>
      <c r="G14" s="7" t="n">
        <v>0</v>
      </c>
      <c r="K14" s="7" t="n">
        <v>336</v>
      </c>
      <c r="L14" s="6" t="n">
        <v>638264</v>
      </c>
      <c r="N14" s="6" t="n">
        <v>638600</v>
      </c>
    </row>
    <row r="15" spans="1:14">
      <c r="A15" s="4" t="s">
        <v>113</v>
      </c>
      <c r="F15" s="6" t="n">
        <v>106</v>
      </c>
      <c r="G15" s="6" t="n">
        <v>15</v>
      </c>
      <c r="K15" s="6" t="n">
        <v>3361459</v>
      </c>
    </row>
    <row r="16" spans="1:14">
      <c r="A16" s="4" t="s">
        <v>114</v>
      </c>
      <c r="B16" s="7" t="n">
        <v>11181</v>
      </c>
      <c r="C16" s="7" t="n">
        <v>-150</v>
      </c>
      <c r="D16" s="7" t="n">
        <v>-3</v>
      </c>
      <c r="E16" s="7" t="n">
        <v>0</v>
      </c>
      <c r="F16" s="7" t="n">
        <v>-1</v>
      </c>
      <c r="G16" s="7" t="n">
        <v>-1</v>
      </c>
      <c r="H16" s="7" t="n">
        <v>-300</v>
      </c>
      <c r="I16" s="7" t="n">
        <v>0</v>
      </c>
      <c r="L16" s="6" t="n">
        <v>-4408</v>
      </c>
      <c r="M16" s="6" t="n">
        <v>0</v>
      </c>
      <c r="N16" s="6" t="n">
        <v>6318</v>
      </c>
    </row>
    <row r="17" spans="1:14">
      <c r="A17" s="4" t="s">
        <v>115</v>
      </c>
      <c r="B17" s="6" t="n">
        <v>11181340</v>
      </c>
      <c r="C17" s="6" t="n">
        <v>-149600</v>
      </c>
      <c r="D17" s="6" t="n">
        <v>-332</v>
      </c>
      <c r="E17" s="6" t="n">
        <v>-19</v>
      </c>
      <c r="F17" s="6" t="n">
        <v>-234</v>
      </c>
      <c r="G17" s="6" t="n">
        <v>-85</v>
      </c>
      <c r="H17" s="6" t="n">
        <v>-30000</v>
      </c>
      <c r="I17" s="6" t="n">
        <v>-2</v>
      </c>
    </row>
    <row r="18" spans="1:14">
      <c r="A18" s="4" t="s">
        <v>116</v>
      </c>
      <c r="B18" s="7" t="n">
        <v>40</v>
      </c>
      <c r="C18" s="7" t="n">
        <v>200</v>
      </c>
      <c r="L18" s="6" t="n">
        <v>84760</v>
      </c>
      <c r="M18" s="6" t="n">
        <v>0</v>
      </c>
      <c r="N18" s="6" t="n">
        <v>85000</v>
      </c>
    </row>
    <row r="19" spans="1:14">
      <c r="A19" s="4" t="s">
        <v>117</v>
      </c>
      <c r="B19" s="6" t="n">
        <v>40000</v>
      </c>
      <c r="C19" s="6" t="n">
        <v>200000</v>
      </c>
    </row>
    <row r="20" spans="1:14">
      <c r="A20" s="4" t="s">
        <v>118</v>
      </c>
      <c r="B20" s="7" t="n">
        <v>87</v>
      </c>
      <c r="C20" s="7" t="n">
        <v>0</v>
      </c>
      <c r="J20" s="7" t="n">
        <v>-870</v>
      </c>
      <c r="L20" s="6" t="n">
        <v>783</v>
      </c>
      <c r="N20" s="6" t="n">
        <v>0</v>
      </c>
    </row>
    <row r="21" spans="1:14">
      <c r="A21" s="4" t="s">
        <v>119</v>
      </c>
      <c r="B21" s="6" t="n">
        <v>87000</v>
      </c>
      <c r="J21" s="6" t="n">
        <v>-87000</v>
      </c>
    </row>
    <row r="22" spans="1:14">
      <c r="A22" s="4" t="s">
        <v>120</v>
      </c>
      <c r="B22" s="7" t="n">
        <v>2684</v>
      </c>
      <c r="C22" s="7" t="n">
        <v>1128</v>
      </c>
      <c r="K22" s="7" t="n">
        <v>51</v>
      </c>
      <c r="L22" s="6" t="n">
        <v>-25431</v>
      </c>
      <c r="N22" s="6" t="n">
        <v>-21569</v>
      </c>
    </row>
    <row r="23" spans="1:14">
      <c r="A23" s="4" t="s">
        <v>121</v>
      </c>
      <c r="B23" s="6" t="n">
        <v>2684000</v>
      </c>
      <c r="C23" s="6" t="n">
        <v>1127640</v>
      </c>
      <c r="K23" s="6" t="n">
        <v>508750</v>
      </c>
    </row>
    <row r="24" spans="1:14">
      <c r="A24" s="4" t="s">
        <v>122</v>
      </c>
      <c r="N24" s="6" t="n">
        <v>0</v>
      </c>
    </row>
    <row r="25" spans="1:14">
      <c r="A25" s="4" t="s">
        <v>123</v>
      </c>
      <c r="B25" s="7" t="n">
        <v>13992</v>
      </c>
      <c r="C25" s="7" t="n">
        <v>1328</v>
      </c>
      <c r="D25" s="7" t="n">
        <v>0</v>
      </c>
      <c r="E25" s="7" t="n">
        <v>0</v>
      </c>
      <c r="F25" s="7" t="n">
        <v>0</v>
      </c>
      <c r="G25" s="7" t="n">
        <v>0</v>
      </c>
      <c r="H25" s="7" t="n">
        <v>0</v>
      </c>
      <c r="I25" s="7" t="n">
        <v>0</v>
      </c>
      <c r="J25" s="7" t="n">
        <v>0</v>
      </c>
      <c r="K25" s="7" t="n">
        <v>565</v>
      </c>
      <c r="L25" s="7" t="n">
        <v>37025805</v>
      </c>
      <c r="M25" s="7" t="n">
        <v>-41540747</v>
      </c>
      <c r="N25" s="7" t="n">
        <v>-4499057</v>
      </c>
    </row>
    <row r="26" spans="1:14">
      <c r="A26" s="4" t="s">
        <v>124</v>
      </c>
      <c r="B26" s="6" t="n">
        <v>13992340</v>
      </c>
      <c r="C26" s="6" t="n">
        <v>1327640</v>
      </c>
      <c r="D26" s="6" t="n">
        <v>0</v>
      </c>
      <c r="E26" s="6" t="n">
        <v>0</v>
      </c>
      <c r="F26" s="6" t="n">
        <v>0</v>
      </c>
      <c r="G26" s="6" t="n">
        <v>0</v>
      </c>
      <c r="H26" s="6" t="n">
        <v>0</v>
      </c>
      <c r="I26" s="6" t="n">
        <v>0</v>
      </c>
      <c r="J26" s="6" t="n">
        <v>0</v>
      </c>
      <c r="K26" s="6" t="n">
        <v>56541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5</v>
      </c>
      <c r="B1" s="2" t="s">
        <v>1</v>
      </c>
    </row>
    <row r="2" spans="1:3">
      <c r="B2" s="2" t="s">
        <v>2</v>
      </c>
      <c r="C2" s="2" t="s">
        <v>32</v>
      </c>
    </row>
    <row r="3" spans="1:3">
      <c r="A3" s="3" t="s">
        <v>126</v>
      </c>
    </row>
    <row r="4" spans="1:3">
      <c r="A4" s="4" t="s">
        <v>90</v>
      </c>
      <c r="B4" s="7" t="n">
        <v>634090</v>
      </c>
      <c r="C4" s="7" t="n">
        <v>-960388</v>
      </c>
    </row>
    <row r="5" spans="1:3">
      <c r="A5" s="3" t="s">
        <v>127</v>
      </c>
    </row>
    <row r="6" spans="1:3">
      <c r="A6" s="4" t="s">
        <v>128</v>
      </c>
      <c r="B6" s="6" t="n">
        <v>156250</v>
      </c>
      <c r="C6" s="6" t="n">
        <v>106164</v>
      </c>
    </row>
    <row r="7" spans="1:3">
      <c r="A7" s="4" t="s">
        <v>129</v>
      </c>
      <c r="B7" s="6" t="n">
        <v>49900</v>
      </c>
      <c r="C7" s="4" t="s">
        <v>42</v>
      </c>
    </row>
    <row r="8" spans="1:3">
      <c r="A8" s="4" t="s">
        <v>130</v>
      </c>
      <c r="B8" s="6" t="n">
        <v>-1897927</v>
      </c>
      <c r="C8" s="6" t="n">
        <v>11928</v>
      </c>
    </row>
    <row r="9" spans="1:3">
      <c r="A9" s="4" t="s">
        <v>131</v>
      </c>
      <c r="B9" s="6" t="n">
        <v>-189712</v>
      </c>
      <c r="C9" s="6" t="n">
        <v>-60481</v>
      </c>
    </row>
    <row r="10" spans="1:3">
      <c r="A10" s="4" t="s">
        <v>85</v>
      </c>
      <c r="B10" s="6" t="n">
        <v>265000</v>
      </c>
      <c r="C10" s="4" t="s">
        <v>42</v>
      </c>
    </row>
    <row r="11" spans="1:3">
      <c r="A11" s="4" t="s">
        <v>88</v>
      </c>
      <c r="B11" s="6" t="n">
        <v>12135</v>
      </c>
      <c r="C11" s="6" t="n">
        <v>339421</v>
      </c>
    </row>
    <row r="12" spans="1:3">
      <c r="A12" s="3" t="s">
        <v>132</v>
      </c>
    </row>
    <row r="13" spans="1:3">
      <c r="A13" s="4" t="s">
        <v>38</v>
      </c>
      <c r="B13" s="6" t="n">
        <v>-13929</v>
      </c>
      <c r="C13" s="6" t="n">
        <v>2721</v>
      </c>
    </row>
    <row r="14" spans="1:3">
      <c r="A14" s="4" t="s">
        <v>39</v>
      </c>
      <c r="B14" s="6" t="n">
        <v>259573</v>
      </c>
      <c r="C14" s="6" t="n">
        <v>175000</v>
      </c>
    </row>
    <row r="15" spans="1:3">
      <c r="A15" s="4" t="s">
        <v>40</v>
      </c>
      <c r="B15" s="6" t="n">
        <v>300296</v>
      </c>
      <c r="C15" s="6" t="n">
        <v>206700</v>
      </c>
    </row>
    <row r="16" spans="1:3">
      <c r="A16" s="4" t="s">
        <v>133</v>
      </c>
      <c r="B16" s="6" t="n">
        <v>-424324</v>
      </c>
      <c r="C16" s="6" t="n">
        <v>-178935</v>
      </c>
    </row>
    <row r="17" spans="1:3">
      <c r="A17" s="3" t="s">
        <v>134</v>
      </c>
    </row>
    <row r="18" spans="1:3">
      <c r="A18" s="4" t="s">
        <v>135</v>
      </c>
      <c r="B18" s="6" t="n">
        <v>-5000</v>
      </c>
      <c r="C18" s="4" t="s">
        <v>42</v>
      </c>
    </row>
    <row r="19" spans="1:3">
      <c r="A19" s="4" t="s">
        <v>136</v>
      </c>
      <c r="B19" s="6" t="n">
        <v>85000</v>
      </c>
      <c r="C19" s="4" t="s">
        <v>42</v>
      </c>
    </row>
    <row r="20" spans="1:3">
      <c r="A20" s="4" t="s">
        <v>137</v>
      </c>
      <c r="B20" s="6" t="n">
        <v>25000</v>
      </c>
      <c r="C20" s="4" t="s">
        <v>42</v>
      </c>
    </row>
    <row r="21" spans="1:3">
      <c r="A21" s="4" t="s">
        <v>138</v>
      </c>
      <c r="B21" s="6" t="n">
        <v>315000</v>
      </c>
      <c r="C21" s="6" t="n">
        <v>185000</v>
      </c>
    </row>
    <row r="22" spans="1:3">
      <c r="A22" s="4" t="s">
        <v>139</v>
      </c>
      <c r="B22" s="6" t="n">
        <v>420000</v>
      </c>
      <c r="C22" s="6" t="n">
        <v>185000</v>
      </c>
    </row>
    <row r="23" spans="1:3">
      <c r="A23" s="4" t="s">
        <v>140</v>
      </c>
      <c r="B23" s="6" t="n">
        <v>-4324</v>
      </c>
      <c r="C23" s="6" t="n">
        <v>6065</v>
      </c>
    </row>
    <row r="24" spans="1:3">
      <c r="A24" s="4" t="s">
        <v>141</v>
      </c>
      <c r="B24" s="6" t="n">
        <v>6130</v>
      </c>
      <c r="C24" s="6" t="n">
        <v>65</v>
      </c>
    </row>
    <row r="25" spans="1:3">
      <c r="A25" s="4" t="s">
        <v>142</v>
      </c>
      <c r="B25" s="6" t="n">
        <v>1806</v>
      </c>
      <c r="C25" s="6" t="n">
        <v>6130</v>
      </c>
    </row>
    <row r="26" spans="1:3">
      <c r="A26" s="3" t="s">
        <v>143</v>
      </c>
    </row>
    <row r="27" spans="1:3">
      <c r="A27" s="4" t="s">
        <v>144</v>
      </c>
      <c r="B27" s="4" t="s">
        <v>42</v>
      </c>
      <c r="C27" s="4" t="s">
        <v>42</v>
      </c>
    </row>
    <row r="28" spans="1:3">
      <c r="A28" s="4" t="s">
        <v>145</v>
      </c>
      <c r="B28" s="4" t="s">
        <v>42</v>
      </c>
      <c r="C28" s="4" t="s">
        <v>42</v>
      </c>
    </row>
    <row r="29" spans="1:3">
      <c r="A29" s="4" t="s">
        <v>146</v>
      </c>
      <c r="B29" s="6" t="n">
        <v>21569</v>
      </c>
      <c r="C29" s="4" t="s">
        <v>42</v>
      </c>
    </row>
    <row r="30" spans="1:3">
      <c r="A30" s="4" t="s">
        <v>147</v>
      </c>
      <c r="B30" s="4" t="s">
        <v>42</v>
      </c>
      <c r="C30" s="6" t="n">
        <v>447874</v>
      </c>
    </row>
    <row r="31" spans="1:3">
      <c r="A31" s="4" t="s">
        <v>148</v>
      </c>
      <c r="B31" s="6" t="n">
        <v>500000</v>
      </c>
      <c r="C31" s="4" t="s">
        <v>42</v>
      </c>
    </row>
    <row r="32" spans="1:3">
      <c r="A32" s="4" t="s">
        <v>149</v>
      </c>
      <c r="B32" s="4" t="s">
        <v>42</v>
      </c>
      <c r="C32" s="7" t="n">
        <v>248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Balance Sheets</vt:lpstr>
      <vt:lpstr>Balance Sheets (Parenthetical)</vt:lpstr>
      <vt:lpstr>Statements of Operations</vt:lpstr>
      <vt:lpstr>Statements of Changes in Stockh</vt:lpstr>
      <vt:lpstr>Statements of Cash Flows</vt:lpstr>
      <vt:lpstr>Organization, Description of Bu</vt:lpstr>
      <vt:lpstr>Summary of Significant Accounti</vt:lpstr>
      <vt:lpstr>Derivative Liability</vt:lpstr>
      <vt:lpstr>Convertible Notes Payable and N</vt:lpstr>
      <vt:lpstr>Obligations to ASC Recap, LLC</vt:lpstr>
      <vt:lpstr>Settlement with IBC Funds, LLC</vt:lpstr>
      <vt:lpstr>Stockholders' Deficit</vt:lpstr>
      <vt:lpstr>Income Taxes</vt:lpstr>
      <vt:lpstr>Related Party Transactions</vt:lpstr>
      <vt:lpstr>Subsequent Events</vt:lpstr>
      <vt:lpstr>Summary of Significant Accoun17</vt:lpstr>
      <vt:lpstr>Summary of Significant Accoun18</vt:lpstr>
      <vt:lpstr>Derivative Liability (Tables)</vt:lpstr>
      <vt:lpstr>Convertible Notes Payable and20</vt:lpstr>
      <vt:lpstr>Obligations to ASC Recap, LLC (</vt:lpstr>
      <vt:lpstr>Stockholders' Deficit (Tables)</vt:lpstr>
      <vt:lpstr>Income Taxes (Tables)</vt:lpstr>
      <vt:lpstr>Organization, Description of 24</vt:lpstr>
      <vt:lpstr>Summary of Significant Accoun25</vt:lpstr>
      <vt:lpstr>Summary of Significant Accoun26</vt:lpstr>
      <vt:lpstr>Summary Of Significant Accoun27</vt:lpstr>
      <vt:lpstr>Derivative Liability (Details N</vt:lpstr>
      <vt:lpstr>Derivative Liability - Schedule</vt:lpstr>
      <vt:lpstr>Derivative Liability - Schedu30</vt:lpstr>
      <vt:lpstr>Convertible Notes Payable and31</vt:lpstr>
      <vt:lpstr>Convertible Notes Payable and32</vt:lpstr>
      <vt:lpstr>Obligations to ASC Recap, LLC33</vt:lpstr>
      <vt:lpstr>Obligations to ASC Recap, LLC -</vt:lpstr>
      <vt:lpstr>Obligations to ASC Recap, LLC35</vt:lpstr>
      <vt:lpstr>Obligations to ASC Recap, LLC36</vt:lpstr>
      <vt:lpstr>Settlement with IBC Funds, LLC </vt:lpstr>
      <vt:lpstr>Stockholders' Deficit (Details </vt:lpstr>
      <vt:lpstr>Stockholders' Deficit - Summary</vt:lpstr>
      <vt:lpstr>Stockholders' Deficit - Summa40</vt:lpstr>
      <vt:lpstr>Stockholders' Deficit - Summa41</vt:lpstr>
      <vt:lpstr>Income Tax (Details Narrative)</vt:lpstr>
      <vt:lpstr>Income Taxes - Summary of Defer</vt:lpstr>
      <vt:lpstr>Income Taxes - Schedule of Effe</vt:lpstr>
      <vt:lpstr>Income Taxes - Schedule of Ef45</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3T17:30:09Z</dcterms:created>
  <dcterms:modified xmlns:dcterms="http://purl.org/dc/terms/" xmlns:xsi="http://www.w3.org/2001/XMLSchema-instance" xsi:type="dcterms:W3CDTF">2016-10-13T17:30:09Z</dcterms:modified>
  <dc:title xmlns:dc="http://purl.org/dc/elements/1.1/">Untitled</dc:title>
  <dc:description xmlns:dc="http://purl.org/dc/elements/1.1/"/>
  <dc:subject xmlns:dc="http://purl.org/dc/elements/1.1/"/>
  <cp:keywords/>
  <cp:category/>
</cp:coreProperties>
</file>